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 of Cash and Restricted C"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 in Joint Venture"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Premises and Equipment" sheetId="13" state="visible" r:id="rId13"/>
    <sheet xmlns:r="http://schemas.openxmlformats.org/officeDocument/2006/relationships" name="NCUA Credit Facili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Preferred and Common Units Unde"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Income Taxes and State LLC Fees" sheetId="20" state="visible" r:id="rId20"/>
    <sheet xmlns:r="http://schemas.openxmlformats.org/officeDocument/2006/relationships" name="Segment Information" sheetId="21" state="visible" r:id="rId21"/>
    <sheet xmlns:r="http://schemas.openxmlformats.org/officeDocument/2006/relationships" name="Nature of Business and Summar_2" sheetId="22" state="visible" r:id="rId22"/>
    <sheet xmlns:r="http://schemas.openxmlformats.org/officeDocument/2006/relationships" name="Pledge of Cash and Restricted_2" sheetId="23" state="visible" r:id="rId23"/>
    <sheet xmlns:r="http://schemas.openxmlformats.org/officeDocument/2006/relationships" name="Related Party Transactions (Tab" sheetId="24" state="visible" r:id="rId24"/>
    <sheet xmlns:r="http://schemas.openxmlformats.org/officeDocument/2006/relationships" name="Loans Receivable and Allowanc_2" sheetId="25" state="visible" r:id="rId25"/>
    <sheet xmlns:r="http://schemas.openxmlformats.org/officeDocument/2006/relationships" name="Revenue Recognition (Tables)" sheetId="26" state="visible" r:id="rId26"/>
    <sheet xmlns:r="http://schemas.openxmlformats.org/officeDocument/2006/relationships" name="Loan Sales (Tables)" sheetId="27" state="visible" r:id="rId27"/>
    <sheet xmlns:r="http://schemas.openxmlformats.org/officeDocument/2006/relationships" name="Premises and Equipment (Tables)" sheetId="28" state="visible" r:id="rId28"/>
    <sheet xmlns:r="http://schemas.openxmlformats.org/officeDocument/2006/relationships" name="NCUA Credit Facilities (Tables)"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Nature of Business and Summar_3" sheetId="34" state="visible" r:id="rId34"/>
    <sheet xmlns:r="http://schemas.openxmlformats.org/officeDocument/2006/relationships" name="Pledge of Cash and Restricted_3" sheetId="35" state="visible" r:id="rId35"/>
    <sheet xmlns:r="http://schemas.openxmlformats.org/officeDocument/2006/relationships" name="Pledge of Cash and Restricted_4" sheetId="36" state="visible" r:id="rId36"/>
    <sheet xmlns:r="http://schemas.openxmlformats.org/officeDocument/2006/relationships" name="Related Party Transactions (Nar" sheetId="37" state="visible" r:id="rId37"/>
    <sheet xmlns:r="http://schemas.openxmlformats.org/officeDocument/2006/relationships" name="Related Party Transactions (Sum" sheetId="38" state="visible" r:id="rId38"/>
    <sheet xmlns:r="http://schemas.openxmlformats.org/officeDocument/2006/relationships" name="Related Party Transactions (Sch" sheetId="39" state="visible" r:id="rId39"/>
    <sheet xmlns:r="http://schemas.openxmlformats.org/officeDocument/2006/relationships" name="Loans Receivable and Allowanc_3" sheetId="40" state="visible" r:id="rId40"/>
    <sheet xmlns:r="http://schemas.openxmlformats.org/officeDocument/2006/relationships" name="Loans Receivable and Allowanc_4" sheetId="41" state="visible" r:id="rId41"/>
    <sheet xmlns:r="http://schemas.openxmlformats.org/officeDocument/2006/relationships" name="Loans Receivable and Allowanc_5" sheetId="42" state="visible" r:id="rId42"/>
    <sheet xmlns:r="http://schemas.openxmlformats.org/officeDocument/2006/relationships" name="Loans Receivable and Allowanc_6" sheetId="43" state="visible" r:id="rId43"/>
    <sheet xmlns:r="http://schemas.openxmlformats.org/officeDocument/2006/relationships" name="Loans Receivable and Allowanc_7" sheetId="44" state="visible" r:id="rId44"/>
    <sheet xmlns:r="http://schemas.openxmlformats.org/officeDocument/2006/relationships" name="Loans Receivable and Allowanc_8" sheetId="45" state="visible" r:id="rId45"/>
    <sheet xmlns:r="http://schemas.openxmlformats.org/officeDocument/2006/relationships" name="Loans Receivable and Allowanc_9" sheetId="46" state="visible" r:id="rId46"/>
    <sheet xmlns:r="http://schemas.openxmlformats.org/officeDocument/2006/relationships" name="Loans Receivable and Allowan_10" sheetId="47" state="visible" r:id="rId47"/>
    <sheet xmlns:r="http://schemas.openxmlformats.org/officeDocument/2006/relationships" name="Loans Receivable and Allowan_11" sheetId="48" state="visible" r:id="rId48"/>
    <sheet xmlns:r="http://schemas.openxmlformats.org/officeDocument/2006/relationships" name="Investment in Joint Venture (Na" sheetId="49" state="visible" r:id="rId49"/>
    <sheet xmlns:r="http://schemas.openxmlformats.org/officeDocument/2006/relationships" name="Revenue Recognition (Schedule o" sheetId="50" state="visible" r:id="rId50"/>
    <sheet xmlns:r="http://schemas.openxmlformats.org/officeDocument/2006/relationships" name="Loan Sales (Schedule of Servici" sheetId="51" state="visible" r:id="rId51"/>
    <sheet xmlns:r="http://schemas.openxmlformats.org/officeDocument/2006/relationships" name="Premises and Equipment (Summary" sheetId="52" state="visible" r:id="rId52"/>
    <sheet xmlns:r="http://schemas.openxmlformats.org/officeDocument/2006/relationships" name="NCUA Credit Facilities (Narrati" sheetId="53" state="visible" r:id="rId53"/>
    <sheet xmlns:r="http://schemas.openxmlformats.org/officeDocument/2006/relationships" name="NCUA Credit Facilities (Summary" sheetId="54" state="visible" r:id="rId54"/>
    <sheet xmlns:r="http://schemas.openxmlformats.org/officeDocument/2006/relationships" name="NCUA Credit Facilities (Schedul" sheetId="55" state="visible" r:id="rId55"/>
    <sheet xmlns:r="http://schemas.openxmlformats.org/officeDocument/2006/relationships" name="Notes Payable (Narrative) (Deta" sheetId="56" state="visible" r:id="rId56"/>
    <sheet xmlns:r="http://schemas.openxmlformats.org/officeDocument/2006/relationships" name="Notes Payable (Schedule of Note" sheetId="57" state="visible" r:id="rId57"/>
    <sheet xmlns:r="http://schemas.openxmlformats.org/officeDocument/2006/relationships" name="Notes Payable (Schedule of Matu"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Preferred and Common Units Un_2" sheetId="63" state="visible" r:id="rId63"/>
    <sheet xmlns:r="http://schemas.openxmlformats.org/officeDocument/2006/relationships" name="Retirement Plans (Narrative) (D" sheetId="64" state="visible" r:id="rId64"/>
    <sheet xmlns:r="http://schemas.openxmlformats.org/officeDocument/2006/relationships" name="Fair Value Measurements (Schedu" sheetId="65" state="visible" r:id="rId65"/>
    <sheet xmlns:r="http://schemas.openxmlformats.org/officeDocument/2006/relationships" name="Fair Value Measurements (Sche_2" sheetId="66" state="visible" r:id="rId66"/>
    <sheet xmlns:r="http://schemas.openxmlformats.org/officeDocument/2006/relationships" name="Fair Value Measurements (Sche_3" sheetId="67" state="visible" r:id="rId67"/>
    <sheet xmlns:r="http://schemas.openxmlformats.org/officeDocument/2006/relationships" name="Fair Value Measurements (Sche_4" sheetId="68" state="visible" r:id="rId68"/>
    <sheet xmlns:r="http://schemas.openxmlformats.org/officeDocument/2006/relationships" name="Income Taxes and State LLC Fe_2" sheetId="69" state="visible" r:id="rId69"/>
    <sheet xmlns:r="http://schemas.openxmlformats.org/officeDocument/2006/relationships" name="Segment Information (Narrative)" sheetId="70" state="visible" r:id="rId70"/>
    <sheet xmlns:r="http://schemas.openxmlformats.org/officeDocument/2006/relationships" name="Segment Information (Schedule o" sheetId="71" state="visible" r:id="rId71"/>
  </sheets>
  <definedNames/>
  <calcPr calcId="124519" fullCalcOnLoad="1"/>
</workbook>
</file>

<file path=xl/sharedStrings.xml><?xml version="1.0" encoding="utf-8"?>
<sst xmlns="http://schemas.openxmlformats.org/spreadsheetml/2006/main" uniqueCount="656">
  <si>
    <t>Document and Entity Information</t>
  </si>
  <si>
    <t>3 Months Ended</t>
  </si>
  <si>
    <t>Mar. 31, 2019shares</t>
  </si>
  <si>
    <t>Document And Entity Information [Abstract]</t>
  </si>
  <si>
    <t>Entity Registrant Name</t>
  </si>
  <si>
    <t>MINISTRY PARTNERS INVESTMENT COMPANY, LLC</t>
  </si>
  <si>
    <t>Entity Central Index Key</t>
  </si>
  <si>
    <t>0000944130</t>
  </si>
  <si>
    <t>Document Type</t>
  </si>
  <si>
    <t>10-Q</t>
  </si>
  <si>
    <t>Document Period End Date</t>
  </si>
  <si>
    <t>Mar. 31,
		2019</t>
  </si>
  <si>
    <t>Document Fiscal Year Focus</t>
  </si>
  <si>
    <t>2019</t>
  </si>
  <si>
    <t>Document Fiscal Period Focus</t>
  </si>
  <si>
    <t>Q1</t>
  </si>
  <si>
    <t>Current Fiscal Year End Date</t>
  </si>
  <si>
    <t>--12-31</t>
  </si>
  <si>
    <t>Amendment Flag</t>
  </si>
  <si>
    <t>false</t>
  </si>
  <si>
    <t>Entity Filer Category</t>
  </si>
  <si>
    <t>Non-accelerated Filer</t>
  </si>
  <si>
    <t>Entity Small Business</t>
  </si>
  <si>
    <t>true</t>
  </si>
  <si>
    <t>Entity Emerging Growth Company</t>
  </si>
  <si>
    <t>Entity Common Stock, Shares Outstanding</t>
  </si>
  <si>
    <t>Consolidated Balance Sheets - USD ($) $ in Thousands</t>
  </si>
  <si>
    <t>Mar. 31, 2019</t>
  </si>
  <si>
    <t>Dec. 31, 2018</t>
  </si>
  <si>
    <t>Assets:</t>
  </si>
  <si>
    <t>Cash</t>
  </si>
  <si>
    <t>Restricted cash</t>
  </si>
  <si>
    <t>Loans receivable, net of allowance for loan losses of $1,971 and $2,480 as of March 31, 2019 and December 31, 2018, respectively</t>
  </si>
  <si>
    <t>Accrued interest receivable</t>
  </si>
  <si>
    <t>Investment in joint venture</t>
  </si>
  <si>
    <t>Property and equipment, net</t>
  </si>
  <si>
    <t>Servicing assets</t>
  </si>
  <si>
    <t>Right-of-use assets</t>
  </si>
  <si>
    <t>Other assets</t>
  </si>
  <si>
    <t>Total assets</t>
  </si>
  <si>
    <t>Liabilities:</t>
  </si>
  <si>
    <t>NCUA credit facilities</t>
  </si>
  <si>
    <t>Notes payable, net of debt issuance costs of $93 and $92 as of March 31, 2019 and December 31, 2018, respectively</t>
  </si>
  <si>
    <t>Accrued interest payable</t>
  </si>
  <si>
    <t>Lease liabilities</t>
  </si>
  <si>
    <t>Other liabilities</t>
  </si>
  <si>
    <t>Total liabilities</t>
  </si>
  <si>
    <t>Members' Equity:</t>
  </si>
  <si>
    <t>Series A preferred units, 1,000,000 units authorized, 117,100 units issued and outstanding at March 31, 2019 and December 31, 2018 (liquidation preference of $100 per unit): See Note 12</t>
  </si>
  <si>
    <t>Class A common units, 1,000,000 units authorized, 146,522 units issued and outstanding at March 31, 2019 and December 31, 2018; See Note 12</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Mar. 31, 2018</t>
  </si>
  <si>
    <t>Interest income:</t>
  </si>
  <si>
    <t>Interest on loans</t>
  </si>
  <si>
    <t>Interest on interest-bearing accounts</t>
  </si>
  <si>
    <t>Total interest income</t>
  </si>
  <si>
    <t>Interest expense:</t>
  </si>
  <si>
    <t>Notes payable</t>
  </si>
  <si>
    <t>Total interest expense</t>
  </si>
  <si>
    <t>Net interest income</t>
  </si>
  <si>
    <t>Provision (credit)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ccupancy</t>
  </si>
  <si>
    <t>Office operations and other expenses</t>
  </si>
  <si>
    <t>Legal and accounting</t>
  </si>
  <si>
    <t>Total non-interest expenses</t>
  </si>
  <si>
    <t>Income before provision for income taxes</t>
  </si>
  <si>
    <t>Provision for income taxes and state LLC fees</t>
  </si>
  <si>
    <t>Net income</t>
  </si>
  <si>
    <t>Consolidated Statements of Cash Flows - USD ($) $ in Thousands</t>
  </si>
  <si>
    <t>CASH FLOWS FROM OPERATING ACTIVITIES:</t>
  </si>
  <si>
    <t>Adjustments to reconcile net income to net cash used by operating activities:</t>
  </si>
  <si>
    <t>Depreciation</t>
  </si>
  <si>
    <t>Amortization of deferred loan fees</t>
  </si>
  <si>
    <t>Amortization of debt issuance costs</t>
  </si>
  <si>
    <t>Provision for loan loss</t>
  </si>
  <si>
    <t>Accretion of loan discount</t>
  </si>
  <si>
    <t>Changes in:</t>
  </si>
  <si>
    <t>Net cash (used) by operating activities</t>
  </si>
  <si>
    <t>CASH FLOWS FROM INVESTING ACTIVITIES:</t>
  </si>
  <si>
    <t>Loan purchases</t>
  </si>
  <si>
    <t>Loan originations</t>
  </si>
  <si>
    <t>Loan principal collections</t>
  </si>
  <si>
    <t>Purchase of property and equipment</t>
  </si>
  <si>
    <t>Net cash provided by investing activities</t>
  </si>
  <si>
    <t>CASH FLOWS FROM FINANCING ACTIVITIES:</t>
  </si>
  <si>
    <t>Change in NCUA borrowings</t>
  </si>
  <si>
    <t>Net change in notes payable</t>
  </si>
  <si>
    <t>Debt issuance costs</t>
  </si>
  <si>
    <t>Dividends paid on preferred units</t>
  </si>
  <si>
    <t>Net cash provided (used) by financing activities</t>
  </si>
  <si>
    <t>Net increase in cash and restricted cash</t>
  </si>
  <si>
    <t>Cash, cash equivalents, and restricted cash at beginning of period</t>
  </si>
  <si>
    <t>Cash, cash equivalents, and restricted cash at end of period</t>
  </si>
  <si>
    <t>Supplemental disclosures of cash flow information</t>
  </si>
  <si>
    <t>Interest paid</t>
  </si>
  <si>
    <t>Income taxes paid</t>
  </si>
  <si>
    <t xml:space="preserve"> </t>
  </si>
  <si>
    <t>Leased assets obtained in exchange of new operating lease liabilities</t>
  </si>
  <si>
    <t>Lease liabilities recorded</t>
  </si>
  <si>
    <t>Dividends declared to preferred unit holders</t>
  </si>
  <si>
    <t>Nature of Business and Summary of Significant Accounting Policies</t>
  </si>
  <si>
    <t>Nature of Business and Summary of Significant Accounting Policies [Abstract]</t>
  </si>
  <si>
    <t xml:space="preserve">Note 1: Nature of Business and Summary of Significant Accounting Policies
Nature of Business
The Company was formed in California in 1991. The Company’s primary operations are financing commercial real property secured loans and providing investment services for the benefit of evangelical churches, ministries, and individuals. The Company funds its operations primarily through the sale of debt securities.
The Company’s wholly-owned subsidiaries are:
• Ministry Partners Funding, LLC (“MPF”);
• MP Realty Services, Inc., a California corporation (“MP Realty”); and
• Ministry Partners Securities, LLC, a Delaware limited liability company (“MP Securities”).
The Company formed MPF in 2007 and then deactivated the subsidiary on November 30, 2009. In December 2014, the Company reactivated MPF to enable it to serve as collateral agent for certain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ng solutions for individuals, churches, charitable institutions, and faith-based organizations. MP Securities acts as the selling agent for the Company’s public and private placement investor notes.
Principles of Consolidation
The consolidated financial statements include the accounts of the Company and its wholly-owned subsidiaries. Management eliminates all significant inter ‑company balances and transactions in consolidation.
Conversion to LLC
Effective as of December 31, 2008, the Company converted its form of organization from a California corporation to a California limited liability company by filing the Articles of Organization-Conversion with the California Secretary of State. At that time, the separate existence of Ministry Partners Investment Corporation ceased and the entity continued by operation of law under the name Ministry Partners Investment Company, LLC.
Since the conversion became effective, a group of managers provides oversight of the Company’s affairs. Operating like a Board of Directors, the managers carry out their duties similar to the role and function that the previous Board of Directors performed.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 The Company’s managers and members have entered into this Operating Agreement.
Cash, Cash Equivalents, and Restricted Cash
Cash equivalents include time deposits, certificates of deposit, and all highly liquid debt instruments with original maturities of three months or less. The Company had no cash positions other than demand deposits as of March 31, 2019 and December 31, 2018 .
The National Credit Union Insurance Fund insures a portion of the Company’s cash held at credit unions and the Federal Deposit Insurance Corporation insures a portion of cash held by the Company at other financial institutions. The Company maintains cash that may exceed insured limits. Management does not expect to incur losses in these cash accounts.
Reclassifications
The Company has made certain reclassifications to the 2018 financial statements to conform to the 2019 presentation. These reclassifications do not affect members’ equity or c onsolidated balance sheets for the three months ended March 31, 2019 .
Use of Estimates
The Company’s creation of consolidated financial statements that conform to United States Generally Accepted Accounting Principles (“U.S. GAAP”) requires management to make estimates and assumptions. These estimates and assumptions affect the reported amounts of assets and liabilities as of the date of the financial statements. The estimates and assumptions made by the Company’s management also affect the reported amounts of revenues and expenses during the reporting period. These estimates govern areas such as the allowance for credit losses and the fair value of our financial instruments. Actual results could differ from these estimates.
Investment in Joint Venture
On a periodic basis, management analyzes the Company’s investment in a joint venture for impairment. In this analysis, management compares the carrying value of the investment to the estimated value of the underlying real property. The Company records any impairment charges as a valuation allowance against the value of the asset. The Company’s share of income and expenses of the joint venture will increase or decrease the Company’s investment in the joint venture. Management records these valuation changes as realized gains or losses on investment on the Company’s consolidated income statements .
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on a daily basis using the interest method. Management defers loan origination fees and costs generated in the process of making a loan. The Company amortizes these fees and costs as an adjustment to the related loan yield using the interest method.
Loan discounts represent interest accrued and unpaid which has been added to loan principal balances at the time the loan was restructured.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lso represent the differences between the purchase price and the recorded principal balance of the loan. The Company accretes these discounts to interest income over the term of the loan using the interest method.
Management considers a loan impaired if it concludes the collection of principal or interest according to the terms of the loan agreement doubtful . The Company discontinues the accrual of interest when management determines the loan is impaired.
For loans that the Company places on nonaccrual status, management reverses all uncollected accrued interest against interest income .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The Company sets aside an allowance for loan losses by charging the provision for loan losses account on the Company’s consolidated statements of income . This charge decreases the Company’s earnings. Management charges off the portion of loan balances it believes it will not collect against the allowance. The Company credits subsequent recoveries, if any, to the allowance.
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deems appropriate.
The Company’s loan portfolio consists of one segment – church loans. Management has segregated the loan portfolio into the following portfolio classes:
﻿
﻿ Loan Class
Class Description
﻿ Wholly-Owned First Collateral Position
Wholly-owned loans and the retained portion of loans originated by the Company and thereafter sold for which the Company possesses a senior lien on the collateral underlying the loan.
﻿ Wholly-Owned Junior Collateral Position
Wholly-owned loans and the retained portion of loans originated by the Company and thereafter sold for which the Company possesses a lien on the underlying collateral that is subordinate to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bordinate to another lien on the same collateral. Loan participations in the junior collateral position loans have higher credit risk than wholly-owned loans and participated loans purchased where the Company possesses a senior lien on the collateral. The increased risk is the result of the factors presented above relating to both junior lien positions and participations.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historical experience;
·
the nature and volume of the loan portfolio;
·
adverse situations that may affect the borrower’s ability to repay;
·
estimated value of any underlying collateral; and
·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Management bases the general reserve on the Company’s historical loss experience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Loans that management has classified as impaired receive a specific reserve. For such loans, an allowance is established when the carrying value of that loan is higher than the amount management ultimately expects to receive. Management uses several methodologies to determine the amount the Company expects to receive. These include the discounted cash flow method, the loan’s collateral value, or the observable market price of the impaired loan.
Impairment Analysis
All loans in the loan portfolio are subject to impairment analysis. The Company reviews its loan portfolio monthly by examining delinquency reports and information related to the financial condition of its borrowers and value of the real property that serves as collateral for its loans. Through this process, the Company identifies potential impaired loans. Management generally deems a loan is impaired when current facts and circumstances indicate that it is probable that a borrower will be unable to make payments in accordance with the loan agreement. If management has not already deemed a loan to be impaired, it will classify the loan as non-accrual when it becomes 90 days or more past due.
Factors considered by management in determining impairment include payment status, value of the collateral securing the loan, and the probability of collecting future scheduled payments when due. Management generally does not classify loans that experience insignificant payment delays and payment shortfalls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obtainable market price, or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Management measures troubled debt restructurings at the present value of estimated future cash flows using the loan's effective rate at inception of the loan. The Company reports the change in the present value of cash flows attributable to the passage of time as interest income. If the loan is considered to be collateral-dependent, impairment is measured based on the fair value of the collateral.
Loan Charge-offs
Management charges off loans or portions thereof when it determines the loans are uncollectible. The Company evaluates collectability periodically on all loans classified as “Loans of Lesser Quality.” Among other variables, when assessing if a loan is uncollectable, management will consider factors such as the financial condition of the borrower and the value of the underlying collateral.
Historically, the Company has not charged off a loan until the borrower h ad exhausted all reasonable means of making loan payments from cash flows, at which point the underlying collateral becomes subject to foreclosure. However, starting in 2018 the Company has begun to charge off loans in workout situations. In these situations, the Company charges off the amount deemed uncollectible due to the terms of the workout, the inability of the borrower to make agreed upon payments, and the value of the collateral securing the loan.
Credit Quality Indicators
The Company has established a standard loan grading system to assist its management, loan officers, and credit analysts in analyzing and monitoring the loan portfolio. The Company classifies loans it considers lesser quality (“classified loans”) as watch, special mention, substandard, doubtful, or loss assets. The loan grading system is as follows:
Pass:
The borrower has sufficient cash to fund its debt obligations and should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Company’s Board of Managers. Potential for loss under adverse circumstances is elevated for loans in this category, but is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prospects for repayment of the loan under the terms of the loan agreement at some future date.
Substandard:
Loans and other credit extensions bearing this grade are considered to be inadequately protected by the current sound worth and debt service capacity of the borrower or of any pledged collateral. These obligations, even if apparently protected by the estimated market value of the collateral,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 of the collateral. The probability of some loss is very high, but because of certain important and reasonably specific factors, the amount of loss cannot be exactly determined. Such pending factors could include merger or liquidation, the possibility of the borrower obtaining additional capital, the borrower’s ability to refinance the loan, or the ability of the borrower to pledge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Foreclosed Assets
Management records assets acquired through foreclosure or other proceedings at fair market value at the date of foreclosure less estimated costs of disposal, which establishes a new cost. After foreclosure, management performs periodic valuations on the asset and carries the asset at the lower of cost or fair value, less estimated costs of disposal. The Company evaluates its real estate assets acquired through foreclosure or other proceedings regularly to ensure that the recorded amount is supported by current fair value and, if necessary, ensuring that valuation allowances reduce the varying amount to fair value less estimated costs of disposal. Revenue and expense from the operation of the Company’s foreclosed assets and changes in the valuation allowance are included in net expenses from foreclosed assets. When the Company sells the foreclosed property, it recognizes a gain or loss on the sale equal to the difference between the sales proceeds received and the carrying amount of the property.
Transfers of Financial Assets
The Company accounts for transfers of financial assets as sales when control over the asset has been surrendered. Control over transferred assets is deemed to have been surrendered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either the participating interest or surrender of control criteria is not met, the transaction is accounted for as a secured borrowing arrangement.
Under some circumstances, when the Company sells a participation in a wholly-owned loan receivable that it services, it retains loan 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
Property and Equipment
The Company states its furniture, fixtures, and equipment at cost, less accumulated depreciation. Management computes depreciation on a straight-line basis over the estimated useful lives of the assets. The useful lives of the Company’s assets range from three to seven years.
Debt Issuance Costs
Debt issuance costs consist of costs related to the acquisition of debt. The Company’s debt consists of borrowings from financial institutions and obligations to investors incurred through the sale of investor notes. Management amortizes these costs into interest expense over the contractual terms of the debt using the straight-line method.
Employee Benefit Plan
The Company records contributions to the qualified employee retirement plan as compensation cost in the period incurred.
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New accounting guidance
Recently Adopted Accounting Standards
In February 2016, the FASB issued ASU No. 2016-02, "Leases (Topic 842)," which supersedes previous leasing guidance in Topic 840. Under the new guidance, lessees are required to recognize lease right-of use assets and lease liabilities on the balance sheet for all leases with terms longer than 12 months. Leases will be classified as either finance or operating, with classification affecting the pattern of expense recognition in the income statement. The FASB has since issued additional related ASU amendments to clarify and improve certain aspects of the guidance and implementation of Topic 842. In accordance with the guidance as amended, the Company has elected to apply the new standard effective as of January 1, 2019. After implementing this ASU, the balance sheet reflects both lease liabilities and right-of-use assets. In addition, the Company recognizes lease expense on a straight-line basis within the non-interest expense section of the consolidated income stateme nts . See “Note 11: Commitments and Contingencies” for additional disclosure regarding the Company’s leases.
Accounting Standards Pending Adop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s preliminary evaluation indicates the provisions of ASU No. 2016-13 are expected to affect the Company’s consolidated financial statements, notably the level of the allowance for loan losses. The Company is continuing to evaluate the extent of the potential impact of the adoption of ASU 2016-13.
In August 2018, the FASB issued ASU No. 2018-13, “Disclosure Framework - Changes to the Disclosure Requirements for Fair Value Measurement.” The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the effective date. The Company does not believe the adoption of ASU No. 2018-13 will have a material impact on its consolidated financial statements, as the update only revises disclosure requirements.
﻿ </t>
  </si>
  <si>
    <t>Pledge of Cash and Restricted Cash</t>
  </si>
  <si>
    <t>Pledge of Cash and Restricted Cash [Abstract]</t>
  </si>
  <si>
    <t xml:space="preserve">Note 2: Pledge of Cash and Restricted Cash
Under the terms of its debt agreements, the Company has the ability to pledge cash as collateral for its borrowings. This cash is restricted cash. At March 31, 2019 and December 31, 2018 , the Company held no pledged cash.
The following table provides a reconciliation of cash, cash equivalents, and restricted cash reported within the statement of financial position that sum to the total of the same such amounts shown in the statement of cash flows (dollars in thousands):
﻿
﻿
﻿
﻿
﻿
﻿
March 31,
December 31,
﻿
2019
2018
2018
﻿ Cash and cash equivalents
$ 27,779
$ 11,879
$ 9,877
﻿ Restricted cash
51
56
51
﻿ Total cash, cash equivalents, and restricted cash shown in the statement of cash flows
$ 27,830
$ 11,935
$ 9,928
Amounts included in restricted cash represent funds the Company is required to set aside with the Central Registration Depository (" CRD ") account with FINRA. Also included are funds the Company has deposited with RBC Dain as clearing deposits. The Company may only use the CRD funds for certain fees charged by FINRA. These fees are to maintain the membership status of the Company or for fees related to registered and associated persons of the Company. </t>
  </si>
  <si>
    <t>Related Party Transactions</t>
  </si>
  <si>
    <t>Related Party Transactions [Abstract]</t>
  </si>
  <si>
    <t xml:space="preserve">Note 3: Related Party Transactions
Transactions with Equity Owners
Transactions with Evangelical Christian Credit Union (“ECCU”)
The tables below summarize transactions the Company conducts with ECCU, the Company’s largest equity owner.
ECCU related parties who serve on the Company’s Board of Managers:
﻿
﻿
﻿ ECCU Role
MPIC Role
﻿ Chairman of the Board
Member of Board of Managers
Related party balances pertaining to the assets of the Company (dollars in thousands):
﻿
﻿
﻿
March 31,
December 31,
﻿
2019
2018
﻿ Total funds held on deposit at ECCU
$ 952
$ 457
﻿ Loan participations purchased from and serviced by ECCU
3,847
9,190
﻿
Related party transactions of the Company (dollars in thousands):
﻿
﻿
Three months ended
﻿
March 31,
﻿
2019
2018
﻿ Interest earned on funds held with ECCU
$ 18
$ 1
﻿ Interest income earned on loans purchased from ECCU
37
99
﻿ Fees paid to ECCU from MP Securities Networking Agreement
2
5
﻿ Income from Master Services Agreement with ECCU
—
14
﻿ Income from Successor Servicing Agreement with ECCU
2
2
﻿ Rent expense on lease agreement with ECCU
37
29
﻿
Loan participation interests purchased:
Occasionally, the Company purchases loan participation interests from ECCU. Management negotiates the pass-through interest rates on loan participation interests purchased from ECCU on a loan-by-loan basis. Management believes these terms are equivalent to those that prevail in arm's length transactions. The Company did not purchase any loans from ECCU for the quarters ended March 31, 2019 and 2018.
Lease and Services Agreement:
The Company leases its corporate offices and purchases other facility-related services from ECCU pursuant to a written lease and services agreement. Management believes these terms are equivalent to those that prevail in arm's length transactions.
MP Securities Networking Agreement with ECCU:
MP Securities, the Company’s wholly-owned subsidiary, has entered into a Networking Agreement with ECCU pursuant to which MP Securities agreed to offer investment products and services to ECCU’s members that:
(1) have been approved by ECCU or its Board of Directors;
(2) comply with applicable investor suitability standards required by federal and state securities laws and regulations;
(3) are offered in accordance with NCUA rules and regulations; and
(4) are in compliance with its membership agreement with FINRA.
The agreement entitles ECCU to be paid a percentage of total revenue received by MP Securities from transactions conducted for, or on behalf of, ECCU members. Either ECCU or MP Securities may terminate the Networking Agreement without cause upon thirty days prior written notice.
Master Services Agreement (the “Services Agreement”) with ECCU:
The Company and ECCU have entered into the Services Agreement, pursuant to which the Company provides relationship management services to ECCU’s members and business development services to new leads in the southeast region of the United States. The agreement renews annually unless either party provides at least thirty (30) days written notice of non-renewal. In addition, either party may terminate the Services Agreement for any reason by providing thirty (30) days written notice. On March 1, 2018, the Company and ECCU amended the agreement to include referral fees to be paid by either party on the successful closing of a referred loan. On April 4, 2019, the Company received written notice from ECCU requesting termination of the agreement.
Successor Servicing Agreement with ECCU:
On October 5, 2016, the Company entered into a Successor Servicing Agreement with ECCU. This agreement obligates the Company to serve as the successor loan servicing agent for certain mortgage loans designated by ECCU. The Company will service these loans in the event ECCU requests that the Company assume its obligation to act as the servicing agent for those loans. Unless extended, the Agreement is set to terminate in October 2019.
Transactions with America’s Christian Credit Union (“ACCU”)
The Company has several related party agreements with ACCU, one of the Company’s equity owners. The following describes the nature and dollar amounts of the material related party transactions with ACCU.
ACCU related parties who serve on the Company’s Board of Managers:
﻿
﻿
﻿
﻿ ACCU Role
MPIC Role
﻿ President, Chief Executive Officer
Member of Board of Managers
﻿
Related party balances pertaining to the assets of the Company (dollars in thousands):
﻿
﻿
﻿
﻿
March 31,
December 31,
﻿
2019
2018
﻿ Total funds held on deposit at ACCU
$ 16,209
$ 5,675
﻿ Dollar amount of outstanding loan participations sold to ACCU and serviced by the Company
1,730
3,184
﻿ Loan participations purchased from and serviced by ACCU
1,648
1,662
﻿
Related party transactions of the Company (dollars in thousands):
﻿
﻿
﻿
﻿
Three months ended
﻿
March 31,
﻿
2019
2018
﻿ Dollar amount of loan participation interests purchased from ACCU
$ 1,435
$
—
﻿ Interest earned on funds held with ACCU
25
10
﻿ Interest income earned on loans purchased from ACCU
21
22
﻿ Fees paid based on MP Securities Networking Agreement with ACCU
8
29
﻿
Loan participation interests purchased:
Occasionally, the Company sells or purchases loan participation interests from ACCU. The Company negotiates pass-through interest rates on loan participation interests purchased or sold from and to ACCU on a loan-by-loan basis. Management believes these terms are equivalent to those that prevail in arm's length transactions.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MP Securities Networking Agreement with ACCU:
MP Securities has entered into a Networking Agreement with ACCU pursuant to which MP Securities has agreed to offer investment products and services to ACCU’s members that:
(1) have been approved by ACCU or its Board of Directors;
(2) comply with applicable investor suitability standards required by federal and state securities laws and regulations;
(3) are offered in accordance with NCUA rules and regulations; and
(4) are in compliance with its membership agreement with FINRA.
﻿
The agreement entitles MP Securities to pay ACCU a percentage of total revenue received by MP Securities from transactions conducted for or on behalf of ACCU members. Either ACCU or MP Securities may terminate the Networking Agreement without cause upon thirty days prior written notice.
Transactions with Other Equity Owners
The Company has entered into a Loan Participation Agreement with UNIFY Financial Credit Union (“ UFCU ”), an owner of both the Company’s Class A Common Units and Series A Preferred Units. Under this agreement, the Company sold UFCU a $5.0 million loan participation interest in one of its mortgage loan interests on August 14, 2013. As part of this agreement, the Company retained the right to service the loan, and it charges UFCU a fee for servicing the loan. Management believes the terms of the agreement are equivalent to those that prevail in arm's length transactions.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services ranging from 0.25% to 5.50% over the life of a note. The amount of the compensation depends on the length of the note and the terms of the offering under which MP Securities sold the note.
The Company also has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regarding the Company’s investor note program. As stated above, the Company eliminates all intercompany transactions related to this agreement in its consolidated financial statements.
The Company’s subsidiary, MPF, serves as the collateral agent for the Company’s Secured Notes. The terms of these agreements are described in the Company’s Prospectus for its Class 1A Notes and the private placement memorandum for the Secured Notes Offering that has been conducted by the Company. Additional details regarding the Company’s Notes are described in section “10. Notes Payable” of these Consolidated Financial Statements.
Related Party Transaction Policy
The Board has adopted a Related Party Transaction Policy to assist in evaluating any related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approve these transactions.
From time to time, the Company’s Board and members of its executive management team have purchased investor notes from the Company or have purchased investment products through MP Securities. Investor notes payable owned by related parties totaled $ 340 thousand and $394 thousand at March 31, 2019 and December 31, 2018 . </t>
  </si>
  <si>
    <t>Loans Receivable and Allowance for Loan Losses</t>
  </si>
  <si>
    <t>Loans Receivable and Allowance for Loan Losses [Abstract]</t>
  </si>
  <si>
    <t xml:space="preserve">Note 4: Loans Receivable and Allowance for Loan Losses
The Company’s loan portfolio is comprised of one segment – church loans. See “Note 1 – Loan Portfolio Segments and Classes” to Part I “Financial Information” of this Report. The loans fall into four classes:
·
wholly-owned loans for which the Company possesses the first collateral position;
·
wholly-owned loans that are either unsecured or for which the Company possesses a junior collateral position;
·
participated loans purchased for which the Company possesses the first collateral position; and
·
participated loans purchased for which the Company possesses a junior collateral position.
The Company makes all of its loans to various evangelical churches and related organizations, primarily to purchase, construct, or improve facilities. Loan maturities extend through 2033. The loan portfolio had a weighted average rate of 6.51% and 6.44% as of March 31, 2019 and December 31, 2018 , respectively.
The table below is a summary of the Company’s mortgage loans owned (dollars in thousands):
﻿
﻿
﻿
﻿
March 31,
December 31,
﻿
2019
2018
﻿ Loans to evangelical churches and related organizations:
﻿ Real estate secured
$ 146,743
$ 147,060
﻿ Unsecured
237
275
﻿ Total loans
146,980
147,335
﻿ Deferred loan fees, net
(816)
(848)
﻿ Loan discount
(583)
(627)
﻿ Allowance for loan losses
(1,971)
(2,480)
﻿ Loans, net
$ 143,610
$ 143,380
Allowance for Loan Losses
Management believes it has appropriately calculated the allowance for loan losses as of March 31, 2019 and December 31, 2018 . The following table shows the changes in the allowance for loan losses for the three months ended March 31, 2019 and the year ended December 31, 2018 (dollars in thousands):
﻿
﻿
﻿
﻿
﻿
Three months ended
Year ended
﻿
March 31, 2019
December 31, 2018
﻿ Balance, beginning of period
$ 2,480
$ 2,097
﻿ Provision for loan loss
(152)
666
﻿ Charge-offs
(499)
(283)
﻿ Recoveries
142
—
﻿ Balance, end of period
$ 1,971
$ 2,480
﻿
The table below presents loans by portfolio segment (church loans) and the related allowance for loan losses. In addition, the table segregates loans and the allowance for loan losses by impairment methodology (dollars in thousands).
﻿
﻿
﻿
﻿
Loans and Allowance for Loan Losses (by segment)
﻿
As of
﻿
March 31, 2019
December 31, 2018
﻿ Loans:
﻿ Individually evaluated for impairment
$ 12,053
$ 13,601
﻿ Collectively evaluated for impairment
134,927
133,734
﻿ Balance
$ 146,980
$ 147,335
﻿
﻿ Allowance for loan losses:
﻿ Individually evaluated for impairment
$ 892
$ 1,463
﻿ Collectively evaluated for impairment
1,079
1,017
﻿ Balance
$ 1,971
$ 2,480
The Company has established a standard loan grading system to assist management and its credit and loan analysts in their analysis and supervision of the loan portfolio. The following tables summarize the credit quality indicators by loan class (dollars in thousands):
﻿
﻿
﻿
﻿
﻿
﻿
﻿ Credit Quality Indicators (by class)
﻿ As of March 31, 2019
﻿
Wholly-Owned First
Wholly-Owned Junior
Participation First
Participation Junior
Total
﻿ Grade:
﻿ Pass
$ 105,519
$ 4,036
$ 1,932
$
—
$ 111,487
﻿ Watch
23,241
—
199
—
23,440
﻿ Special mention
1,209
—
—
—
1,209
﻿ Substandard
5,459
184
3,572
—
9,215
﻿ Doubtful
1,629
—
—
—
1,629
﻿ Loss
—
—
—
—
—
﻿ Total
$ 137,057
$ 4,220
$ 5,703
$
—
$ 146,980
﻿
﻿
﻿
﻿
﻿
﻿ Credit Quality Indicators (by class)
﻿ As of December 31, 2018
﻿
Wholly-Owned First
Wholly-Owned Junior
Participation First
Participation Junior
Total
﻿ Grade:
﻿ Pass
$ 100,140
$ 4,067
$ 2,004
$
—
$ 106,211
﻿ Watch
27,321
—
202
—
27,523
﻿ Special mention
1,208
—
—
—
1,208
﻿ Substandard
6,497
187
3,586
—
10,270
﻿ Doubtful
2,123
—
—
—
2,123
﻿ Loss
—
—
—
—
—
﻿ Total
$ 137,289
$ 4,254
$ 5,792
$
—
$ 147,335
The following table sets forth certain information with respect to the Company’s loan portfolio delinquencies by loan class and amount (dollars in thousands):
﻿
﻿
﻿
﻿ Age Analysis of Past Due Loans (by class)
﻿ As of March 31, 2019
﻿
30-59 Days Past Due
60-89 Days Past Due
Greater Than 90 Days
Total Past Due
Current
Total Loans
Recorded Investment 90 Days or more and Accruing
﻿ Church loans:
﻿ Wholly-Owned First
$ 5,170
$
—
$ 6,097
$ 11,267
$ 125,790
$ 137,057
$
—
﻿ Wholly-Owned Junior
—
—
184
184
4,036
4,220
—
﻿ Participation First
75
—
—
75
5,628
5,703
—
﻿ Participation Junior
—
—
—
—
—
—
—
﻿ Total
$ 5,245
$
—
$ 6,281
$ 11,526
$ 135,454
$ 146,980
$
—
﻿
﻿
﻿
﻿ Age Analysis of Past Due Loans (by class)
﻿ As of December 31, 2018
﻿
30-59 Days Past Due
60-89 Days Past Due
Greater Than 90 Days
Total Past Due
Current
Total Loans
Recorded Investment 90 Days or more and Accruing
﻿ Church loans:
﻿ Wholly-Owned First
$ 3,259
$
—
$ 5,804
$ 9,063
$ 128,226
$ 137,289
$
—
﻿ Wholly-Owned Junior
187
—
—
187
4,067
4,254
—
﻿ Participation First
2,293
—
1,292
3,585
2,207
5,792
—
﻿ Participation Junior
—
—
—
—
—
—
—
﻿ Total
$ 5,739
$
—
$ 7,096
$ 12,835
$ 134,500
$ 147,335
$
—
﻿
Impaired Loans
Impaired loans include non-accrual loans, loans 90 days or more past due and still accruing, and restructured loans. Non-accrual loans represent loans on which management has discontinued interest accruals. Restructured loans are loans in which the Company has granted the borrower a concession due to financial distress. Concessions are generally a reduction of the interest rate or a change in the original repayment terms.
The Company monitors impaired loans on an ongoing basis as part of management’s loan review and work out process. Management evaluates the potential risk of loss on these loans by comparing the loan balance to the fair value of any underlying collateral or the present value of projected future cash flows.
The following tables are summaries of impaired loans by loan class as of three months ended March 31, 2019 and 2018 , and the year ended December 31, 2018 , respectively. The unpaid principal balance reflects the contractual principal outstanding on the loan. The recorded balance reflects the unpaid principal balance less any interest payments that management has recorded against principal. The recorded investment reflects the recorded balance less discounts taken. The related allowance reflects specific reserves taken on the impaired loans (dollars in thousands):
﻿
﻿
﻿
﻿
﻿
﻿ Impaired Loans (by class) As of March 31, 2019
For the three months ended March 31, 2019
﻿
Unpaid Principal Balance
Recorded Balance
Recorded Investment
Related Allowance
Average Recorded Investment
Interest Income Recognized
﻿ With no allowance recorded:
﻿ Church loans:
﻿ Wholly-Owned First
$ 5,732
$ 5,676
$ 5,684
$
—
$ 5,681
$ 66
﻿ Wholly-Owned Junior
—
—
—
—
—
—
﻿ Participation First
2,280
2,280
2,290
—
2,283
33
﻿ Participation Junior
—
—
—
—
—
—
﻿ With an allowance recorded:
﻿ Church loans:
﻿ Wholly-Owned First
3,180
2,621
2,135
597
2,637
—
﻿ Wholly-Owned Junior
215
184
173
173
175
—
﻿ Participation First
1,302
1,292
1,292
122
1,292
—
﻿ Participation Junior
—
—
—
—
—
—
﻿ Total:
﻿ Church loans
$ 12,709
$ 12,053
$ 11,574
$ 892
$ 12,068
$ 99
﻿
﻿
﻿
﻿
﻿ Impaired Loans (by class)
As of December 31, 2018
For the year ended
December 31, 2018
﻿
Unpaid Principal Balance
Recorded Balance
Recorded Investment
Related Allowance
Average Recorded Investment
Interest Income Recognized
﻿ With no allowance recorded:
﻿ Church loans:
﻿ Wholly-Owned First
$ 5,734
$ 5,687
$ 5,694
$
—
$ 5,915
$ 123
﻿ Wholly-Owned Junior
—
—
—
—
—
—
﻿ Participation First
2,293
2,293
2,316
—
2,312
—
﻿ Participation Junior
—
—
—
—
—
—
﻿ With an allowance recorded:
﻿ Church loans:
﻿ Wholly-Owned First
4,818
4,142
3,632
1,165
3,714
—
﻿ Wholly-Owned Junior
215
187
176
176
181
—
﻿ Participation First
1,302
1,292
1,292
122
1,299
10
﻿ Participation Junior
—
—
—
—
—
—
﻿ Total:
﻿ Church loans
$ 14,362
$ 13,601
$ 13,110
$ 1,463
$ 13,421
$ 133
﻿
﻿
﻿
﻿
﻿ Impaired Loans (by class) As of March 31, 2018
For the three months ended March 31, 2018
﻿
Unpaid Principal Balance
Recorded Balance
Recorded Investment
Related Allowance
Average Recorded Investment
Interest Income Recognized
﻿ With no allowance recorded:
﻿ Church loans:
﻿ Wholly-Owned First
$ 4,876
$ 3,485
$ 3,485
$
—
$ 4,273
$ 24
﻿ Wholly-Owned Junior
216
194
194
—
195
—
﻿ Participation First
—
—
—
—
—
—
﻿ Participation Junior
—
—
—
—
—
—
﻿ With an allowance recorded:
﻿ Church loans:
﻿ Wholly-Owned First
6,758
5,423
5,432
1,293
4,716
—
﻿ Wholly-Owned Junior
—
—
—
—
—
—
﻿ Participation First
—
—
—
—
—
—
﻿ Participation Junior
—
—
—
—
—
—
﻿ Total:
﻿ Church loans
$ 11,850
$ 9,102
$ 9,111
$ 1,293
$ 9,183
$ 24
﻿
A summary of nonaccrual loans by loan class is as follows (dollars in thousands):
﻿
﻿
﻿
﻿
﻿ Loans on Nonaccrual Status (by class)
﻿
March 31, 2019
December 31, 2018
﻿ Church loans:
﻿ Wholly-Owned First
$ 7,088
$ 8,619
﻿ Wholly-Owned Junior
184
187
﻿ Participation First
1,292
1,292
﻿ Participation Junior
—
—
﻿ Total
$ 8,564
$ 10,098
﻿
A summary of loans the Company restructured during the three months ended March 31, 2019 and 2018 is as follows (dollars in thousands):
﻿
﻿
﻿
﻿ Troubled Debt Restructurings (by class)
﻿ For the three months ended March 31, 2019
﻿
Number of Loans
Pre-Modification Outstanding Recorded Investment
Post-Modification Outstanding Recorded Investment
Recorded Investment At Period End
﻿ Church loans:
﻿ Wholly-Owned First
1
$ 204
$ 204
$ 204
﻿ Wholly-Owned Junior
—
—
—
—
﻿ Participation First
—
—
—
—
﻿ Participation Junior
—
—
—
—
﻿ Total
1
$ 204
$ 204
$ 204
﻿
There were no loans restructured by the Company during the three months ended March 31, 2018. None of the loans restructured by the Company during the three months ended March 31, 2019 subsequently defaulted during the period.
The Company had five restructured loans that were past maturity as of December 31, 2018. For four of these loans, the Company has entered into forbearance agreements with the borrowers and is evaluating what actions it should undertake to restructure these loans. The Company is working closely with each of these borrowers to ensure that its investment in the loan is protected and to assist the borrower in meeting its repayment obligations. For the remaining loan, the Company extended the maturity date of the loan as part of a forbearance agreement that was completed in January 2019.
The Company closely monitors delinquency in loans modified in a troubled debt restructuring as an early indicator for future default. If loans modified in a troubled debt restructuring subsequently default, management evaluates such loans for potential further impairment. Because of this evaluation, the Company may increase specific reserves or may make adjustments in the allocation of reserves for loan losses.
As of March 31, 2019 , the Company has not committed additional funds to be advanced in connection with loans modified as troubled debt restructurings. </t>
  </si>
  <si>
    <t>Investment in Joint Venture</t>
  </si>
  <si>
    <t>Investment in Joint Venture [Abstract]</t>
  </si>
  <si>
    <t xml:space="preserve">Note 5: Investment in Joint Venture
In December 2015, the Company finalized an agreement with Intertex Property Management, Inc., a California corporation, to enter into a joint venture to form Tesoro Hills, LLC (the “ Valencia Hills Project ”). The Valencia Hills Project is a joint venture that will develop and market property formerly classified by the Company as a foreclosed asset. In January 2016, the Company transferred ownership in the foreclosed asset to the Valencia Hills Project as part of the agreement. In addition, the Company reclassified the carrying value of the property from foreclosed assets to an investment in a joint venture. The Company’s initial investment in the joint venture was $900 thousand, which was equal to its carrying value in the foreclosed asset at December 31, 2015.
The joint venture incurred no gains or losses for the three months ended March 31, 2019 and 2018 . As of March 31, 2019 and December 31, 2018, the value of the Company’s investment in the property is $887 thousand. Management has conducted an evaluation of the investment as of March 31, 2019 and has determined that the investment is not impaired. </t>
  </si>
  <si>
    <t>Revenue Recognition</t>
  </si>
  <si>
    <t>Revenue Recognition [Abstract]</t>
  </si>
  <si>
    <t xml:space="preserve">Note 6: Revenue Recognition
Pursuant to the adoption of ASC 606, the following disclosures discuss the Company's revenue recognition accounting policies. The Company recognizes two primary types of revenue: interest income and non-interest income.
Interest Income
The Company’s principal source of revenue is interest income from loans, which is not within the scope of ASC 606. In addition, certain non-interest income streams, such as fees associated with loan servicing, are also not within the scope of ASC 606.
Non-interest Income
Non-interest income includes revenue from various types of transactions and services provided to customers. The following tables reflect the Company’s non-interest income disaggregated by financial statement line item. Items outside of scope of ASC 606 are noted as such. The commentary following the tables describes the nature, amount, and timing of the related revenue streams (dollars in thousands):
﻿
﻿
﻿
﻿
Three months ended
﻿
March 31,
﻿
2019
2018
﻿ Non-interest income
﻿ Wealth advisory fees
$ 61
$ 49
﻿ Investment brokerage fees
67
107
﻿ Lending fees (1)
47
46
﻿ Other non-interest income
2
23
﻿ Total non-interest income
$ 177
$ 225
﻿ (1) Not within scope of ASC 606
The following is a description of principal activities from which the Company generates non-interest income revenue. The Company recognizes revenues as it satisfies the obligations with its clients, service partners, and borrowers in an amount that reflects the consideration that the Company expects to receive in exchange for providing those services.
Wealth advisory fees
Wealth advisory fees are generally recognized over time as services are rendered and are based on either a percentage of the market value of the assets under management, or as a fixed fee based on the services provided to the client. The Company’s delivery of these services represents its related performance obligations. Fees are calculated quarterly and are usually collected at the beginning of the period from the client’s account and recognized ratably over the related billing period as the performance obligation is fulfilled. Any commissions or referral fees paid related to this revenue are also recognized ratably over the related billing period as the performance obligation is fulfilled.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he Company earns and recognizes trade execution commissions on the trade date, which is when the Company fulfills its performance obligation. Payment for the trade execution is due on the settlement date.
Other non-interest income
Other non-interest income includes fees earned based on service contracts the Company has entered into with credit unions. Revenue is recognized monthly based on the terms of the contracts, which require monthly payments for the services we perform. </t>
  </si>
  <si>
    <t>Loan Sales</t>
  </si>
  <si>
    <t>Loan Sales [Abstract]</t>
  </si>
  <si>
    <t xml:space="preserve">Note 7: Loan Sales
The following table shows the amount of loan participation sales and the resulting changes in servicing assets recorded during the three month periods ended March 31, 2019 and 2018 , and the year ended December 31, 2018 . Management amortizes servicing assets using the interest method as an adjustment to servicing fee income.
A summary of loan participation sales and servicing assets are as follows (dollars in thousands) :
﻿
﻿
﻿
﻿
﻿
﻿
For the
﻿
Three months ended
Year ended
﻿
March 31,
December 31,
﻿
2019
2018
2018
﻿ Loan participation interests sold by the Company
$
—
$ 3,200
$ 4,254
﻿
﻿ Servicing Assets
﻿ Balance, beginning of period
$ 212
$ 270
$ 270
﻿ Additions:
﻿ Servicing obligations from sale of loan participations
—
—
21
﻿ Subtractions:
﻿ Amortization
(38)
(19)
(79)
﻿ Balance, end of period
$ 174
$ 251
$ 212
﻿ </t>
  </si>
  <si>
    <t>Premises and Equipment</t>
  </si>
  <si>
    <t>Premises and Equipment [Abstract]</t>
  </si>
  <si>
    <t>Note 8: Premises and Equipment
The table below summarizes the premises and equipment owned by the Company (dollars in thousands):
﻿
﻿
﻿
﻿
As of
﻿
March 31,
December 31,
﻿
2019
2018
﻿
﻿ Furniture and office equipment
$ 495
$ 491
﻿ Computer system
231
231
﻿ Leasehold improvements
25
25
﻿ Total premises and equipment
751
747
﻿ Less accumulated depreciation and amortization
(668)
(660)
﻿ Premises and equipment, net
$ 83
$ 87
﻿
﻿
﻿
﻿ (dollars in thousands)
2019
2018
﻿
﻿ Depreciation and amortization expense for the three months ended March 31,
$ 8
$ 8</t>
  </si>
  <si>
    <t>NCUA Credit Facilities</t>
  </si>
  <si>
    <t>Notes Payable and NCUA Credit Facilities [Abstract]</t>
  </si>
  <si>
    <t>Note 9: NCUA Credit Facilities
The Company has two secured credit facilities with the NCUA: the “WesCorp Credit Facility Extension”, and the “MU Credit Facility”. The facilities are non-revolving and do not have an option to renew or extend additional credit. Additionally, the facilities do not contain a prepayment penalty. To securitize the loans, the Company may pledge either qualifying mortgage loans or cash as collateral. As of March 31, 2019 , all collateral pledged are characterized as qualifying mortgage loans. In addition, the credit facilities include a number of borrower covenants. The Company is in compliance with these covenants as of March 31, 2019 and December 31, 2018 , respectively.
The following table summarizes the terms of each facility as of March 31, 2019 (dollars in millions) :
﻿
﻿
﻿
Maturity Date
Amount Outstanding
Amount of Loan Collateral Pledged
Interest Rate
Interest Calculation
﻿ MU Credit Facility
11/1/2026
$58.52
$76.50
Fixed at 2.525%
Accrued interest is due and payable monthly in arrears on the first day of each month
﻿ WesCorp Credit Facility Extension
11/1/2026
$16.74
$22.17
Fixed at 2.525%
Accrued interest is due and payable monthly in arrears on the first day of each month
﻿
Future principal contractual payments of the Company’s borrowings from financial institutions during the twelve-month periods ending each March 31 are as follows (dollars in thousands):
﻿
﻿
﻿
﻿ 2020
$ 5,079
﻿ 2021
5,240
﻿ 2022
5,374
﻿ 2023
5,511
﻿ 2024
5,649
﻿ Thereafter
48,408
﻿
$ 75,261</t>
  </si>
  <si>
    <t>Notes Payable</t>
  </si>
  <si>
    <t xml:space="preserve">Note 10: Notes Payable
The table below provides information on the Company’s investor notes payable (dollars in thousands):
﻿
﻿
﻿
As of
﻿
March 31, 2019
﻿ SEC Registered Public Offerings
Offering Type
Amount
Weighted Average Interest Rate
﻿ Class A Offering
Unsecured
$ 6,832
4.31
%
﻿ Class 1 Offering
Unsecured
27,681
4.04
%
﻿ Class 1A Offering
Unsecured
32,709
3.88
%
﻿ Public Offering Total
$ 67,222
3.99
%
﻿
﻿ Private Offerings
﻿ Special Subordinated Notes
Unsecured
$ 11,328
4.99
%
﻿ Secured Notes
Secured
9,258
3.88
%
﻿ Private Offering Total
$ 20,586
4.49
%
﻿
﻿ Total Notes Payable
$ 87,808
4.11
%
﻿ Notes Payable Totals by Security
﻿ Unsecured Total
Unsecured
$ 78,550
4.13
%
﻿ Secured Total
Secured
$ 9,258
3.88
%
Future maturities for the Company’s investor notes during the twelve-month periods ending each March 31 are as follows (dollars in thousands):
﻿
﻿
﻿
﻿ 2020
$ 21,855
﻿ 2021
19,965
﻿ 2022
18,747
﻿ 2023
4,942
﻿ 2024
22,299
﻿
$ 87,808
Debt issuance costs related to the Company’s notes payable were $93 thousand and $92 thousand at March 31, 2019 and December 31, 2018 , respectively.
The notes are payable to investors who have purchased the securities. Notes pay interest at stated spreads over an index rate. The investor may reinvest the interest or have the interest paid to them at their option. The Company may repurchase all or a portion of notes at any time at its sole discretion. In addition, the Company may allow investors to redeem their notes prior to maturity at its sole discretion.
SEC Registered Public Offerings
Class A Offering.
In April 2008, the Company registered its Class A Notes with the SEC. The Company discontinued the sale of its Class A Note Offering when the offering expired on December 31, 2015. The offering included three categories of notes, including a fixed interest note, a variable interest note, and a flex note that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ompany is in compliance with these covenants as of March 31, 2019 and December 31, 2018 . The Company issued the Class 1A Notes under a Trust Indenture entered into between the Company and U.S. Bank National Association (“ US Bank ”).
Class 1 Offering.
In January 2015, the Company registered its Class 1 Notes with the SEC. The Company discontinued the sale of its Class 1 Note Offering when it expired on December 31, 2017.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is in compliance with these covenants as of March 31, 2019 and December 31, 2018 . The Company issued The Class 1 Notes under a Trust Indenture between the Company and U.S. Bank.
Class 1A Offering.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 in effect on the date that the note is issued plus a rate spread as described in the Company’s Class 1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The Company issued the Class 1A Notes under a Trust Indenture entered into between the Company and U.S. Bank.
Private Offerings
Secured Investment Certificates (“Secured Notes”).
In January 2015, the Company began offering Secured Notes under a private placement memorandum pursuant to the requirements of Rule 506 of Regulation D. Under this offering, the Company may sell up to $80.0 million in Secured Notes to qualified investors.
The Company secures these notes by pledging either cash or loans receivable as collateral. The collateralization ratio is 100% on the pledged cash and 105% on the pledged loans receivable. Said another way, every dollar of cash collateralizes one dollar of secured notes and every $1.05 of loans receivable collateralizes one dollar of secured notes. At March 31, 2019 and December 31, 2018 , the loans receivable collateral securing the Secured Notes had an outstanding balance of $13.29 million and $10.9 million, respectively. The March 31, 2019 and December 31, 2018 collateral balance was sufficient to satisfy the minimum collateral requirement of the Secured Notes offering. As of March 31, 2019 and December 31, 2018 , no cash was pledged for the benefit of the Secured Notes. The Company’s 2015 Secured Note offering terminated on December 31, 2017.
Effective as of April 30, 2018, the Company launched a new $80 million secured note offering. The Company issued the 2018 Secured Note offering pursuant to a Loan and Security Agreement. This agreement includes the same terms and conditions previously set forth in its 2015 Secured Note offering.
Series 1 Subordinated Capital Notes (“Subordinated Notes”).
In June 2018, the Company amended the offer and sale of its Subordinated Notes initially launched in February 2013. The Company offers the notes pursuant to a limited private offering to qualified investors that meet the requirements of Rule 506 of Regulation D. The Company offers the Subordinated Notes with maturity terms from 12 to 60 months at an interest rate fixed on the date of issuance, as determined by the then current seven -day average rate reported by the U.S. Federal Reserve Board for interest rate swaps.
Under the Subordinated Notes offering, the Company is subject to certain covenants, including limitations on restricted payments, limitations on the amount of notes that it can sell, restrictions on mergers and acquisitions, and proper maintenance of books and records. The Company was in compliance with these covenants at March 31, 2019 and December 31, 2018 .
Special Offering Notes.
Special Offering Notes are unsecured general obligation notes having various terms. The Company has issued these Notes over the past several years to ministries, ministry-related organizations, and individuals. Except for a small number of investors (in total not exceeding 35 individuals), the holders of these Notes are accredited investors within the meaning of Regulation D under the 1933 Securities Act. The Company may continue to sell these debt securities to eligible investors on an individual, negotiated basis, as it deems appropriate and provided the sale comply with exemptions from registration or qualifications under federal and applicable state securities laws. </t>
  </si>
  <si>
    <t>Commitments and Contingencies</t>
  </si>
  <si>
    <t>Commitments and Contingencies [Abstract]</t>
  </si>
  <si>
    <t xml:space="preserve">Note 11: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Contract Amount at:
﻿
March 31, 2019
December 31, 2018
﻿ Undisbursed loans
$ 1,323
$ 1,919
Undisbursed loans are commitments for possible future extensions of credit to existing customers. These loans are sometimes unsecured and the borrower may not necessarily draw upon the line the total amount of the commitment. Commitments to extend credit are generally at variable rates.
Standby letters of credit are conditional commitments issued by the Company to guarantee the performance of a customer to a third party. The credit risk involved in issuing letters of credit is essentially the same as that involved in extending loans to customers.
Contingencies
In the normal course of business, the Company may become involved in various legal proceedings. As of March 31, 2019 , the Company is a defendant in a wrongful termination of employment lawsuit. The Company is contesting the claim and at March 31, 2019 , the Company’s liabilities include an accrual of $16 thousand for litigation-related expenses incurred in connection with this claim. Although the Company believes that it will prevail on the merits, the litigation could have a lengthy process, and management cannot predict the ultimate outcome.
Operating Leases
The Company has lease agreements for its offices in Brea and Fresno, California. The Company renewed its Brea office lease in January 2019 for an additional five -year term. The lease does not contain any additional options to renew. The Fresno office lease expires in 2020 . There are no options to renew in the lease agreement. The Company has determined that both leases are operating leases.
Beginning on January 1, 2019, the Company has recorded right-of-use assets and lease liabilities in accordance with ASU 2016-02. The Company has elected not to reassess expired or existing leases for changes in classification. The Company has elected not to use hindsight to determine the term of existing leases and is using the term of the current lease agreements in its right-of-use asset calculations. As the interest rates implicit in the leases were not readily available, the Company used its incremental borrowing rates to determine the discount rates used in the asset calculations.
The table below presents information regarding our existing operating leases (dollars in thousands):
﻿
﻿
﻿
For the
﻿
Three months ended
Year ended
﻿
March 31,
December 31,
﻿
2019
2018
2018
﻿ Lease cost
﻿ Operating lease cost
$ 43
$ 36
$ 143
﻿ Other information
﻿ Cash paid for operating leases
41
37
149
﻿ Right-of-use assets obtained in exchange for operating lease liabilities
680
—
—
﻿ Weighted average remaining lease term (in years)
4.60
0.75
1.25
﻿ Weighted-average discount rate
4.78
%
—
%
—
%
﻿
Future minimum lease payments and lease costs for the twelve months ending March 31 are as follows (dollars in thousands):
﻿
﻿
﻿
Lease Payments
Lease Costs
﻿ 2020
$ 166
$ 173
﻿ 2021
143
146
﻿ 2022
147
146
﻿ 2023
151
146
﻿ 2024
116
110
﻿ Total
$ 723
$ 721
﻿ </t>
  </si>
  <si>
    <t>Preferred and Common Units Under LLC Structure</t>
  </si>
  <si>
    <t>Preferred and Common Units Under LLC Structure [Abstract]</t>
  </si>
  <si>
    <t>Preferred And Common Units Under LLC Structure</t>
  </si>
  <si>
    <t xml:space="preserve">Note 12: Preferred and Common Units under LLC Structure
Holders of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its net profits earned for any year, after subtracting from profits the quarterly Series A Preferred Unit dividends paid, for distribution to its Series A Preferred Unit holders.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its Board of Managers.
The Class A Common Units have voting rights, but have no liquidation preference or rights to dividends, unless declared. </t>
  </si>
  <si>
    <t>Retirement Plans</t>
  </si>
  <si>
    <t>Retirement Plans [Abstract]</t>
  </si>
  <si>
    <t xml:space="preserve">Note 13: Retirement Plans
401(k)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86%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three months ended March 31, 2019 and 2018 were $15 thousand and $28 thousand, respectively.
Profit Sharing
The profit sharing plan is for all employees who, at the end of the calendar year, are at least 21 years old, still employed, and have at least 900 hours of service during the plan year. The Company’s Board of Managers determines the amount annually contributed on behalf of each qualified employee. The amount is determined by and is calculated as a percentage of the eligible employee's annual earnings. Plan forfeitures are used to reduce the Company’s annual contribution. The Company has not made or approved a profit sharing contribution for the three months ended March 31, 2019 . </t>
  </si>
  <si>
    <t>Fair Value Measurements</t>
  </si>
  <si>
    <t>Fair Value Measurements [Abstract]</t>
  </si>
  <si>
    <t>Note 14: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
Fair Value Measurements at March 31, 2019 using
﻿
Carrying Value
Quoted Prices in Active Markets for Identical Assets (Level 1)
Significant Other Observable Inputs (Level 2)
Significant Unobservable Inputs (Level 3)
Fair Value
﻿ FINANCIAL ASSETS:
﻿ Cash and restricted cash
$ 27,830
$ 27,830
$
$
—
$ 27,830
﻿ Loans, net
143,610
142,324
142,324
﻿ Investments in joint venture
887
887
887
﻿ Accrued interest receivable
762
762
762
﻿ FINANCIAL LIABILITIES:
﻿ NCUA borrowings
$ 75,261
$
$
$ 56,211
$ 56,211
﻿ Notes payable
87,715
88,733
88,733
﻿ Other financial liabilities
373
373
373
﻿
﻿
﻿
﻿
﻿
Fair Value Measurements at December 31, 2018 using
﻿
Carrying Value
Quoted Prices in Active Markets for Identical Assets (Level 1)
Significant Other Observable Inputs (Level 2)
Significant Unobservable Inputs (Level 3)
Fair Value
﻿ FINANCIAL ASSETS:
﻿ Cash and restricted cash
$ 9,928
$ 9,928
$
—
$
—
$ 9,928
﻿ Loans, net
143,380
—
—
140,989
140,989
﻿ Investments in joint venture
887
—
—
887
887
﻿ Accrued interest receivable
711
—
—
711
711
﻿ FINANCIAL LIABILITIES:
﻿ NCUA borrowings
$ 76,515
$
—
$
—
$ 57,386
$ 57,386
﻿ Notes payable
68,300
—
—
68,865
68,865
﻿ Other financial liabilities
356
—
—
356
356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19 and December 31, 2018 .
The Company used the following methods and assumptions to estimate the fair value of financial instruments:
Cash – The carrying amounts reported in the balance sheets approximate fair value for cash.
Loans – Management estimates fair value by discounting the future cash flows of the loans. The discount rate the Company uses is the current average rates at which it would make loans to borrowers with similar credit ratings and for the same remaining maturities.
Investments – Management estimates fair value by analyzing the operations and marketability of the underlying investment to determine if the investment is other-than-temporarily impaired.
Notes Payable – Management estimates the fair value of fixed maturity notes by discounting the future cash flows of the notes. The discount rate the Company uses is the rates currently offered for notes payable of similar remaining maturities. Company management estimates the discount rate by using market rates that reflect the interest rate risk inherent in the notes.
NCUA Borrowings – Management estimates the fair value of borrowings from financial institutions discounting the future cash flows of the borrowings. The discount rate the Company uses is the current incremental borrowing rates for similar types of borrowing arrangements. Company management estimates the discount rate by using market rates that reflect the interest rate risk inherent in the notes.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March 31, 2019 and December 31, 2018 .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Fair Value Measurements Using:
﻿
Quoted Prices in Active Markets for Identical Assets (Level 1)
Significant Other Observable Inputs (Level 2)
Significant Unobservable Inputs (Level 3)
Total
﻿ Assets at March 31, 2019:
﻿ Collateral-dependent loans (net of allowance and discount)
$
—
$
—
$ 10,663
$ 10,663
﻿ Investment in joint venture
—
—
887
887
﻿ Total
$
—
$
—
$ 11,550
$ 11,550
﻿
﻿ Assets at December 31, 2018:
﻿ Collateral-dependent loans (net of allowance and discount)
$
—
$
—
$ 11,616
$ 11,616
﻿ Investment in joint venture
—
—
887
887
﻿ Total
$
—
$
—
$ 12,503
$ 12,503
Activity in Level 3 assets is as follows for the three months ended March 31, 2019 and for the year ended December 31, 2018 (dollars in thousands):
﻿
﻿
﻿
﻿
Impaired loans (net of allowance and discount)
﻿ Balance, December 31, 2018
$ 11,616
﻿ Changes in allowance and discount
595
﻿ Loan payments, payoffs, and sales
(1,548)
﻿ Balance, March 31, 2019
$ 10,663
﻿
﻿
﻿
﻿
﻿
﻿
Investments in joint venture (net of allowance and discount)
﻿ Balance, December 31, 2018
$ 887
﻿ Pro rata share of joint venture losses
—
﻿ Balance, March 31, 2019
$ 887
﻿
﻿
﻿
﻿
﻿
Impaired loans (net of allowance and discount)
﻿ Balance, December 31, 2017
$ 6,135
﻿ Changes in allowance and discount
(306)
﻿ Loans that became impaired
7,620
﻿ Loan payments and payoffs
(1,833)
﻿ Balance, December 31, 2018
$ 11,616
﻿
﻿
﻿
﻿
﻿
Investment
in joint venture
(net of allowance
and discount)
﻿ Balance, December 31, 2017
$ 896
﻿ Pro rata share of joint venture income
(9)
﻿ Balance, December 31, 2018
$ 887
Impaired Loans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the Company has adjusted the appraised values for various factors including age of the appraisal, age of comparable properties included in the appraisal, and known changes in the market and in the collateral. When the Company has made significant adjustments based on unobservable inputs, management categorizes the resulting fair value measurement as a Level 3 measurement. Otherwise, the Company categorizes collateral-dependent impaired loans under Level 2.
The table below summarizes the valuation methodologies used to measure the fair value adjustments for Level 3 assets recorded at fair value on a nonrecurring basis (dollars in thousands):
﻿
﻿
﻿
﻿ March 31, 2019
﻿ Assets
Fair Value (in thousands)
Valuation Techniques
Unobservable Input
Range (Weighted Average)
﻿ Impaired Loans
$ 10,663
Discounted appraised value
Selling cost / Estimated market decrease
15% - 75% ( 26% )
﻿ Investment in joint venture
$ 887
Internal evaluations
Estimated future market value
0% ( 0% )
﻿
﻿
﻿
﻿
﻿
﻿ December 31, 2018
﻿ Assets
Fair Value (in thousands)
Valuation Techniques
Unobservable Input
Range (Weighted Average)
﻿ Impaired Loans
$ 11,616
Discounted appraised value
Selling cost / Estimated market decrease
15% - 72% ( 33% )
﻿ Investment in joint venture
$ 887
Internal evaluations
Estimated future market value
0% ( 0% )</t>
  </si>
  <si>
    <t>Income Taxes and State LLC Fees</t>
  </si>
  <si>
    <t>Income Taxes and State LLC Fees [Abstract]</t>
  </si>
  <si>
    <t xml:space="preserve">Note 15: Income Taxes and State LLC Fees
MPIC is subject to a California gross receipts LLC fee of approximately $12,000 per year. MP Securities is subject to a California gross receipts LLC fee of approximately $6,000 and the state minimum franchise tax of $800 per year.
MP Realty incurred a tax loss for the years ended December 31, 2018 and 2016, and recorded a provision of $800 per year for the state minimum franchise tax. For the years ended December 31, 2018 and 2017 , MP Realty has federal and state net operating loss carryforwards of approximately $407 thousand and $402 thousand, respectively, which begin to expire in 2030 . Management assessed its ability to realize the deferred tax asset and determined that a 100% valuation against the deferred tax asset was appropriate at March 31, 2019 and December 31, 2018 .
Tax years ended December 31, 2015 through December 31, 2018 remain subject to examination by the Internal Revenue Service and the tax years ended December 31, 2014 through December 31, 2018 remain subject to examination by the California Franchise Tax Board. </t>
  </si>
  <si>
    <t>Segment Information</t>
  </si>
  <si>
    <t>Segment Information [Abstract]</t>
  </si>
  <si>
    <t xml:space="preserve">Note 16: Segment Information
The Company's reportable segments are strategic business units that offer different products and services. The Company manages the segments separately because each business requires different management, personnel proficiencies, and marketing strategies.
The Company has two reportable segments that represent the primary businesses reported in the consolidated financial statements: the finance company (the parent company), and the broker-dealer (MP Securities). The finance company segment uses funds from the sale of debt securities, income from operations, and the sale of loan participations to originate or purchase mortgage loans. The finance company also services loans. The broker-dealer segment generates fee income by selling debt securities and other investment products, as well as providing investment advisory services.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for the three months ended March 31, 2019 is as follows (dollars in thousands):
﻿
﻿
﻿
﻿
Finance Company
Broker Dealer
Other Segments
Adjustments / Eliminations
Total
﻿ Total revenue
$ 2,507
$ 436
$
—
$ (307)
$ 2,636
﻿ Total non-interest expense and prov. for tax
942
248
(2)
—
1,188
﻿ Net profit (loss)
279
188
2
(108)
361
﻿
Financial information with respect to the reportable segments for the three months ended March 31, 2018 is as follows (dollars in thousands):
﻿
﻿
﻿
﻿
﻿
﻿
Finance Company
Broker Dealer
Other Segments
Adjustments / Eliminations
Total
﻿ Total revenue
$ 2,409
$ 288
$
—
$ (131)
$ 2,566
﻿ Total non-interest expense and prov. for tax
969
283
6
—
1,258
﻿ Net profit (loss)
(12)
5
(6)
72
59
﻿
﻿ </t>
  </si>
  <si>
    <t>Nature of Business and Summary of Significant Accounting Policies (Policies)</t>
  </si>
  <si>
    <t>Nature of Business</t>
  </si>
  <si>
    <t xml:space="preserve">Nature of Business
The Company was formed in California in 1991. The Company’s primary operations are financing commercial real property secured loans and providing investment services for the benefit of evangelical churches, ministries, and individuals. The Company funds its operations primarily through the sale of debt securities.
The Company’s wholly-owned subsidiaries are:
• Ministry Partners Funding, LLC (“MPF”);
• MP Realty Services, Inc., a California corporation (“MP Realty”); and
• Ministry Partners Securities, LLC, a Delaware limited liability company (“MP Securities”).
The Company formed MPF in 2007 and then deactivated the subsidiary on November 30, 2009. In December 2014, the Company reactivated MPF to enable it to serve as collateral agent for certain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ng solutions for individuals, churches, charitable institutions, and faith-based organizations. MP Securities acts as the selling agent for the Company’s public and private placement investor notes. </t>
  </si>
  <si>
    <t>Principles of Consolidation</t>
  </si>
  <si>
    <t xml:space="preserve">Principles of Consolidation
The consolidated financial statements include the accounts of the Company and its wholly-owned subsidiaries. Management eliminates all significant inter ‑company balances and transactions in consolidation. </t>
  </si>
  <si>
    <t>Conversion to LLC</t>
  </si>
  <si>
    <t xml:space="preserve">Conversion to LLC
Effective as of December 31, 2008, the Company converted its form of organization from a California corporation to a California limited liability company by filing the Articles of Organization-Conversion with the California Secretary of State. At that time, the separate existence of Ministry Partners Investment Corporation ceased and the entity continued by operation of law under the name Ministry Partners Investment Company, LLC.
Since the conversion became effective, a group of managers provides oversight of the Company’s affairs. Operating like a Board of Directors, the managers carry out their duties similar to the role and function that the previous Board of Directors performed.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 The Company’s managers and members have entered into this Operating Agreement. </t>
  </si>
  <si>
    <t>Cash, Cash Equivalents, and Restricted Cash</t>
  </si>
  <si>
    <t xml:space="preserve">Cash, Cash Equivalents, and Restricted Cash
Cash equivalents include time deposits, certificates of deposit, and all highly liquid debt instruments with original maturities of three months or less. The Company had no cash positions other than demand deposits as of March 31, 2019 and December 31, 2018 .
The National Credit Union Insurance Fund insures a portion of the Company’s cash held at credit unions and the Federal Deposit Insurance Corporation insures a portion of cash held by the Company at other financial institutions. The Company maintains cash that may exceed insured limits. Management does not expect to incur losses in these cash accounts. </t>
  </si>
  <si>
    <t>Reclassifications</t>
  </si>
  <si>
    <t xml:space="preserve">Reclassifications
The Company has made certain reclassifications to the 2018 financial statements to conform to the 2019 presentation. These reclassifications do not affect members’ equity or c onsolidated balance sheets for the three months ended March 31, 2019 . </t>
  </si>
  <si>
    <t>Use of Estimates</t>
  </si>
  <si>
    <t xml:space="preserve">Use of Estimates
The Company’s creation of consolidated financial statements that conform to United States Generally Accepted Accounting Principles (“U.S. GAAP”) requires management to make estimates and assumptions. These estimates and assumptions affect the reported amounts of assets and liabilities as of the date of the financial statements. The estimates and assumptions made by the Company’s management also affect the reported amounts of revenues and expenses during the reporting period. These estimates govern areas such as the allowance for credit losses and the fair value of our financial instruments. Actual results could differ from these estimates. </t>
  </si>
  <si>
    <t xml:space="preserve">Investment in Joint Venture
On a periodic basis, management analyzes the Company’s investment in a joint venture for impairment. In this analysis, management compares the carrying value of the investment to the estimated value of the underlying real property. The Company records any impairment charges as a valuation allowance against the value of the asset. The Company’s share of income and expenses of the joint venture will increase or decrease the Company’s investment in the joint venture. Management records these valuation changes as realized gains or losses on investment on the Company’s consolidated income statements . </t>
  </si>
  <si>
    <t>Loans Receivable</t>
  </si>
  <si>
    <t xml:space="preserve">Loans Receivable
The Company reports loans that management has the intent and ability to hold for the foreseeable future at their outstanding unpaid principal balance adjusted for an allowance for loan losses, deferred loan fees and costs, and loan discounts. </t>
  </si>
  <si>
    <t>Interest Accrual on Loans Receivable</t>
  </si>
  <si>
    <t xml:space="preserve">Interest Accrual on Loans Receivable
The Company accrues loan interest income on a daily basis using the interest method. Management defers loan origination fees and costs generated in the process of making a loan. The Company amortizes these fees and costs as an adjustment to the related loan yield using the interest method.
Loan discounts represent interest accrued and unpaid which has been added to loan principal balances at the time the loan was restructured.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lso represent the differences between the purchase price and the recorded principal balance of the loan. The Company accretes these discounts to interest income over the term of the loan using the interest method.
Management considers a loan impaired if it concludes the collection of principal or interest according to the terms of the loan agreement doubtful . The Company discontinues the accrual of interest when management determines the loan is impaired.
For loans that the Company places on nonaccrual status, management reverses all uncollected accrued interest against interest income .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t>
  </si>
  <si>
    <t>Allowance for Loan Losses</t>
  </si>
  <si>
    <t xml:space="preserve">Allowance for Loan Losses
The Company sets aside an allowance for loan losses by charging the provision for loan losses account on the Company’s consolidated statements of income . This charge decreases the Company’s earnings. Management charges off the portion of loan balances it believes it will not collect against the allowance. The Company credits subsequent recoveries, if any, to the allowance.
Loan Portfolio Segments and Classes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deems appropriate.
The Company’s loan portfolio consists of one segment – church loans. Management has segregated the loan portfolio into the following portfolio classes:
﻿
﻿ Loan Class
Class Description
﻿ Wholly-Owned First Collateral Position
Wholly-owned loans and the retained portion of loans originated by the Company and thereafter sold for which the Company possesses a senior lien on the collateral underlying the loan.
﻿ Wholly-Owned Junior Collateral Position
Wholly-owned loans and the retained portion of loans originated by the Company and thereafter sold for which the Company possesses a lien on the underlying collateral that is subordinate to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Participated loans purchased from another financial entity for which the Company possesses a senior lien on the collateral underlying the loan. Loan participations purchased may present higher credit risk than wholly-owned loans because disposition and direction of actions regarding the management and collection of the loans must be coordinated and negotiated with the other participants, whose best interests regarding the loan may not align with those of the Company.
﻿ Participations Junior Collateral Position
Participated loans purchased from another financial entity for which the Company possesses a lien on the underlying collateral that is subordinate to another lien on the same collateral. Loan participations in the junior collateral position loans have higher credit risk than wholly-owned loans and participated loans purchased where the Company possesses a senior lien on the collateral. The increased risk is the result of the factors presented above relating to both junior lien positions and participations.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historical experience;
·
the nature and volume of the loan portfolio;
·
adverse situations that may affect the borrower’s ability to repay;
·
estimated value of any underlying collateral; and
·
prevailing economic conditions.
This evaluation is inherently subjective, as it requires estimates that are susceptible to significant revision as more information becomes available.
The allowance consists of general and specific components. The general component covers non-classified loans. Management bases the general reserve on the Company’s historical loss experience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Loans that management has classified as impaired receive a specific reserve. For such loans, an allowance is established when the carrying value of that loan is higher than the amount management ultimately expects to receive. Management uses several methodologies to determine the amount the Company expects to receive. These include the discounted cash flow method, the loan’s collateral value, or the observable market price of the impaired loan. </t>
  </si>
  <si>
    <t>Impairment Analysis</t>
  </si>
  <si>
    <t xml:space="preserve">Impairment Analysis
All loans in the loan portfolio are subject to impairment analysis. The Company reviews its loan portfolio monthly by examining delinquency reports and information related to the financial condition of its borrowers and value of the real property that serves as collateral for its loans. Through this process, the Company identifies potential impaired loans. Management generally deems a loan is impaired when current facts and circumstances indicate that it is probable that a borrower will be unable to make payments in accordance with the loan agreement. If management has not already deemed a loan to be impaired, it will classify the loan as non-accrual when it becomes 90 days or more past due.
Factors considered by management in determining impairment include payment status, value of the collateral securing the loan, and the probability of collecting future scheduled payments when due. Management generally does not classify loans that experience insignificant payment delays and payment shortfalls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obtainable market price, or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Management measures troubled debt restructurings at the present value of estimated future cash flows using the loan's effective rate at inception of the loan. The Company reports the change in the present value of cash flows attributable to the passage of time as interest income. If the loan is considered to be collateral-dependent, impairment is measured based on the fair value of the collateral. </t>
  </si>
  <si>
    <t>Loan Charge-offs</t>
  </si>
  <si>
    <t xml:space="preserve">Loan Charge-offs
Management charges off loans or portions thereof when it determines the loans are uncollectible. The Company evaluates collectability periodically on all loans classified as “Loans of Lesser Quality.” Among other variables, when assessing if a loan is uncollectable, management will consider factors such as the financial condition of the borrower and the value of the underlying collateral.
Historically, the Company has not charged off a loan until the borrower h ad exhausted all reasonable means of making loan payments from cash flows, at which point the underlying collateral becomes subject to foreclosure. However, starting in 2018 the Company has begun to charge off loans in workout situations. In these situations, the Company charges off the amount deemed uncollectible due to the terms of the workout, the inability of the borrower to make agreed upon payments, and the value of the collateral securing the loan. </t>
  </si>
  <si>
    <t>Credit Quality Indicators</t>
  </si>
  <si>
    <t xml:space="preserve">Credit Quality Indicators
The Company has established a standard loan grading system to assist its management, loan officers, and credit analysts in analyzing and monitoring the loan portfolio. The Company classifies loans it considers lesser quality (“classified loans”) as watch, special mention, substandard, doubtful, or loss assets. The loan grading system is as follows:
Pass:
The borrower has sufficient cash to fund its debt obligations and should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Company’s Board of Managers. Potential for loss under adverse circumstances is elevated for loans in this category, but is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prospects for repayment of the loan under the terms of the loan agreement at some future date.
Substandard:
Loans and other credit extensions bearing this grade are considered to be inadequately protected by the current sound worth and debt service capacity of the borrower or of any pledged collateral. These obligations, even if apparently protected by the estimated market value of the collateral,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 of the collateral. The probability of some loss is very high, but because of certain important and reasonably specific factors, the amount of loss cannot be exactly determined. Such pending factors could include merger or liquidation, the possibility of the borrower obtaining additional capital, the borrower’s ability to refinance the loan, or the ability of the borrower to pledge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Foreclosed Assets</t>
  </si>
  <si>
    <t xml:space="preserve">Foreclosed Assets
Management records assets acquired through foreclosure or other proceedings at fair market value at the date of foreclosure less estimated costs of disposal, which establishes a new cost. After foreclosure, management performs periodic valuations on the asset and carries the asset at the lower of cost or fair value, less estimated costs of disposal. The Company evaluates its real estate assets acquired through foreclosure or other proceedings regularly to ensure that the recorded amount is supported by current fair value and, if necessary, ensuring that valuation allowances reduce the varying amount to fair value less estimated costs of disposal. Revenue and expense from the operation of the Company’s foreclosed assets and changes in the valuation allowance are included in net expenses from foreclosed assets. When the Company sells the foreclosed property, it recognizes a gain or loss on the sale equal to the difference between the sales proceeds received and the carrying amount of the property. </t>
  </si>
  <si>
    <t>Transfers of Financial Assets</t>
  </si>
  <si>
    <t xml:space="preserve">Transfers of Financial Assets
The Company accounts for transfers of financial assets as sales when control over the asset has been surrendered. Control over transferred assets is deemed to have been surrendered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either the participating interest or surrender of control criteria is not met, the transaction is accounted for as a secured borrowing arrangement.
Under some circumstances, when the Company sells a participation in a wholly-owned loan receivable that it services, it retains loan 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 </t>
  </si>
  <si>
    <t>Property and Equipment</t>
  </si>
  <si>
    <t xml:space="preserve">Property and Equipment
The Company states its furniture, fixtures, and equipment at cost, less accumulated depreciation. Management computes depreciation on a straight-line basis over the estimated useful lives of the assets. The useful lives of the Company’s assets range from three to seven years. </t>
  </si>
  <si>
    <t>Debt Issuance Costs</t>
  </si>
  <si>
    <t xml:space="preserve">Debt Issuance Costs
Debt issuance costs consist of costs related to the acquisition of debt. The Company’s debt consists of borrowings from financial institutions and obligations to investors incurred through the sale of investor notes. Management amortizes these costs into interest expense over the contractual terms of the debt using the straight-line method. </t>
  </si>
  <si>
    <t>Employee Benefit Plan</t>
  </si>
  <si>
    <t xml:space="preserve">Employee Benefit Plan
The Company records contributions to the qualified employee retirement plan as compensation cost in the period incurred. </t>
  </si>
  <si>
    <t>Income Taxes</t>
  </si>
  <si>
    <t xml:space="preserve">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Recently Adopted Accounting Standards</t>
  </si>
  <si>
    <t xml:space="preserve">New accounting guidance
Recently Adopted Accounting Standards
In February 2016, the FASB issued ASU No. 2016-02, "Leases (Topic 842)," which supersedes previous leasing guidance in Topic 840. Under the new guidance, lessees are required to recognize lease right-of use assets and lease liabilities on the balance sheet for all leases with terms longer than 12 months. Leases will be classified as either finance or operating, with classification affecting the pattern of expense recognition in the income statement. The FASB has since issued additional related ASU amendments to clarify and improve certain aspects of the guidance and implementation of Topic 842. In accordance with the guidance as amended, the Company has elected to apply the new standard effective as of January 1, 2019. After implementing this ASU, the balance sheet reflects both lease liabilities and right-of-use assets. In addition, the Company recognizes lease expense on a straight-line basis within the non-interest expense section of the consolidated income stateme nts . See “Note 11: Commitments and Contingencies” for additional disclosure regarding the Company’s leases. </t>
  </si>
  <si>
    <t>Accounting Standards Pending Adoption</t>
  </si>
  <si>
    <t xml:space="preserve">Accounting Standards Pending Adop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s preliminary evaluation indicates the provisions of ASU No. 2016-13 are expected to affect the Company’s consolidated financial statements, notably the level of the allowance for loan losses. The Company is continuing to evaluate the extent of the potential impact of the adoption of ASU 2016-13.
In August 2018, the FASB issued ASU No. 2018-13, “Disclosure Framework - Changes to the Disclosure Requirements for Fair Value Measurement.” The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the effective date. The Company does not believe the adoption of ASU No. 2018-13 will have a material impact on its consolidated financial statements, as the update only revises disclosure requirements. </t>
  </si>
  <si>
    <t>Pledge of Cash and Restricted Cash (Tables)</t>
  </si>
  <si>
    <t>Reconciliation of Cash, Cash Equivalents, and Restricted Cash</t>
  </si>
  <si>
    <t xml:space="preserve">﻿
﻿
﻿
﻿
March 31,
December 31,
﻿
2019
2018
2018
﻿ Cash and cash equivalents
$ 27,779
$ 11,879
$ 9,877
﻿ Restricted cash
51
56
51
﻿ Total cash, cash equivalents, and restricted cash shown in the statement of cash flows
$ 27,830
$ 11,935
$ 9,928
﻿ </t>
  </si>
  <si>
    <t>Related Party Transactions (Tables)</t>
  </si>
  <si>
    <t>ECCU [Member]</t>
  </si>
  <si>
    <t>Related Party Transaction [Line Items]</t>
  </si>
  <si>
    <t>Summary of Related Party Balances</t>
  </si>
  <si>
    <t xml:space="preserve">﻿
﻿
March 31,
December 31,
﻿
2019
2018
﻿ Total funds held on deposit at ECCU
$ 952
$ 457
﻿ Loan participations purchased from and serviced by ECCU
3,847
9,190
﻿ </t>
  </si>
  <si>
    <t>Schedule of Related Party Transactions</t>
  </si>
  <si>
    <t xml:space="preserve">﻿
﻿
Three months ended
﻿
March 31,
﻿
2019
2018
﻿ Interest earned on funds held with ECCU
$ 18
$ 1
﻿ Interest income earned on loans purchased from ECCU
37
99
﻿ Fees paid to ECCU from MP Securities Networking Agreement
2
5
﻿ Income from Master Services Agreement with ECCU
—
14
﻿ Income from Successor Servicing Agreement with ECCU
2
2
﻿ Rent expense on lease agreement with ECCU
37
29
﻿ </t>
  </si>
  <si>
    <t>ACCU [Member]</t>
  </si>
  <si>
    <t xml:space="preserve">﻿
﻿
﻿
March 31,
December 31,
﻿
2019
2018
﻿ Total funds held on deposit at ACCU
$ 16,209
$ 5,675
﻿ Dollar amount of outstanding loan participations sold to ACCU and serviced by the Company
1,730
3,184
﻿ Loan participations purchased from and serviced by ACCU
1,648
1,662
﻿ </t>
  </si>
  <si>
    <t xml:space="preserve">﻿
﻿
﻿
Three months ended
﻿
March 31,
﻿
2019
2018
﻿ Dollar amount of loan participation interests purchased from ACCU
$ 1,435
$
—
﻿ Interest earned on funds held with ACCU
25
10
﻿ Interest income earned on loans purchased from ACCU
21
22
﻿ Fees paid based on MP Securities Networking Agreement with ACCU
8
29
﻿ </t>
  </si>
  <si>
    <t>Loans Receivable and Allowance for Loan Losses (Tables)</t>
  </si>
  <si>
    <t>Summary of Loans</t>
  </si>
  <si>
    <t xml:space="preserve">﻿
﻿
﻿
March 31,
December 31,
﻿
2019
2018
﻿ Loans to evangelical churches and related organizations:
﻿ Real estate secured
$ 146,743
$ 147,060
﻿ Unsecured
237
275
﻿ Total loans
146,980
147,335
﻿ Deferred loan fees, net
(816)
(848)
﻿ Loan discount
(583)
(627)
﻿ Allowance for loan losses
(1,971)
(2,480)
﻿ Loans, net
$ 143,610
$ 143,380
﻿ </t>
  </si>
  <si>
    <t>Schedule of Changes in Allowance for Loan Losses</t>
  </si>
  <si>
    <t xml:space="preserve">﻿
﻿
﻿
Three months ended
Year ended
﻿
March 31, 2019
December 31, 2018
﻿ Balance, beginning of period
$ 2,480
$ 2,097
﻿ Provision for loan loss
(152)
666
﻿ Charge-offs
(499)
(283)
﻿ Recoveries
142
—
﻿ Balance, end of period
$ 1,971
$ 2,480
﻿ </t>
  </si>
  <si>
    <t>Schedule of Loans and Allowance for Loan Losses by Impairment Methodology</t>
  </si>
  <si>
    <t xml:space="preserve">﻿
﻿
﻿
Loans and Allowance for Loan Losses (by segment)
﻿
As of
﻿
March 31, 2019
December 31, 2018
﻿ Loans:
﻿ Individually evaluated for impairment
$ 12,053
$ 13,601
﻿ Collectively evaluated for impairment
134,927
133,734
﻿ Balance
$ 146,980
$ 147,335
﻿
﻿ Allowance for loan losses:
﻿ Individually evaluated for impairment
$ 892
$ 1,463
﻿ Collectively evaluated for impairment
1,079
1,017
﻿ Balance
$ 1,971
$ 2,480
﻿ </t>
  </si>
  <si>
    <t>Schedule of Loan Portfolio Credit Quality Indicators by Class</t>
  </si>
  <si>
    <t xml:space="preserve">﻿
﻿
﻿ Credit Quality Indicators (by class)
﻿ As of March 31, 2019
﻿
Wholly-Owned First
Wholly-Owned Junior
Participation First
Participation Junior
Total
﻿ Grade:
﻿ Pass
$ 105,519
$ 4,036
$ 1,932
$
—
$ 111,487
﻿ Watch
23,241
—
199
—
23,440
﻿ Special mention
1,209
—
—
—
1,209
﻿ Substandard
5,459
184
3,572
—
9,215
﻿ Doubtful
1,629
—
—
—
1,629
﻿ Loss
—
—
—
—
—
﻿ Total
$ 137,057
$ 4,220
$ 5,703
$
—
$ 146,980
﻿
﻿
﻿
﻿
﻿
﻿ Credit Quality Indicators (by class)
﻿ As of December 31, 2018
﻿
Wholly-Owned First
Wholly-Owned Junior
Participation First
Participation Junior
Total
﻿ Grade:
﻿ Pass
$ 100,140
$ 4,067
$ 2,004
$
—
$ 106,211
﻿ Watch
27,321
—
202
—
27,523
﻿ Special mention
1,208
—
—
—
1,208
﻿ Substandard
6,497
187
3,586
—
10,270
﻿ Doubtful
2,123
—
—
—
2,123
﻿ Loss
—
—
—
—
—
﻿ Total
$ 137,289
$ 4,254
$ 5,792
$
—
$ 147,335
﻿ </t>
  </si>
  <si>
    <t>Schedule of Age Analysis of Past Due Loans by Class</t>
  </si>
  <si>
    <t xml:space="preserve">﻿
﻿ Age Analysis of Past Due Loans (by class)
﻿ As of March 31, 2019
﻿
30-59 Days Past Due
60-89 Days Past Due
Greater Than 90 Days
Total Past Due
Current
Total Loans
Recorded Investment 90 Days or more and Accruing
﻿ Church loans:
﻿ Wholly-Owned First
$ 5,170
$
—
$ 6,097
$ 11,267
$ 125,790
$ 137,057
$
—
﻿ Wholly-Owned Junior
—
—
184
184
4,036
4,220
—
﻿ Participation First
75
—
—
75
5,628
5,703
—
﻿ Participation Junior
—
—
—
—
—
—
—
﻿ Total
$ 5,245
$
—
$ 6,281
$ 11,526
$ 135,454
$ 146,980
$
—
﻿
﻿
﻿
﻿ Age Analysis of Past Due Loans (by class)
﻿ As of December 31, 2018
﻿
30-59 Days Past Due
60-89 Days Past Due
Greater Than 90 Days
Total Past Due
Current
Total Loans
Recorded Investment 90 Days or more and Accruing
﻿ Church loans:
﻿ Wholly-Owned First
$ 3,259
$
—
$ 5,804
$ 9,063
$ 128,226
$ 137,289
$
—
﻿ Wholly-Owned Junior
187
—
—
187
4,067
4,254
—
﻿ Participation First
2,293
—
1,292
3,585
2,207
5,792
—
﻿ Participation Junior
—
—
—
—
—
—
—
﻿ Total
$ 5,739
$
—
$ 7,096
$ 12,835
$ 134,500
$ 147,335
$
—
﻿ </t>
  </si>
  <si>
    <t>Schedule of Impaired Loans by Class</t>
  </si>
  <si>
    <t xml:space="preserve">﻿
﻿
﻿
﻿
﻿ Impaired Loans (by class) As of March 31, 2019
For the three months ended March 31, 2019
﻿
Unpaid Principal Balance
Recorded Balance
Recorded Investment
Related Allowance
Average Recorded Investment
Interest Income Recognized
﻿ With no allowance recorded:
﻿ Church loans:
﻿ Wholly-Owned First
$ 5,732
$ 5,676
$ 5,684
$
—
$ 5,681
$ 66
﻿ Wholly-Owned Junior
—
—
—
—
—
—
﻿ Participation First
2,280
2,280
2,290
—
2,283
33
﻿ Participation Junior
—
—
—
—
—
—
﻿ With an allowance recorded:
﻿ Church loans:
﻿ Wholly-Owned First
3,180
2,621
2,135
597
2,637
—
﻿ Wholly-Owned Junior
215
184
173
173
175
—
﻿ Participation First
1,302
1,292
1,292
122
1,292
—
﻿ Participation Junior
—
—
—
—
—
—
﻿ Total:
﻿ Church loans
$ 12,709
$ 12,053
$ 11,574
$ 892
$ 12,068
$ 99
﻿
﻿
﻿
﻿
﻿ Impaired Loans (by class)
As of December 31, 2018
For the year ended
December 31, 2018
﻿
Unpaid Principal Balance
Recorded Balance
Recorded Investment
Related Allowance
Average Recorded Investment
Interest Income Recognized
﻿ With no allowance recorded:
﻿ Church loans:
﻿ Wholly-Owned First
$ 5,734
$ 5,687
$ 5,694
$
—
$ 5,915
$ 123
﻿ Wholly-Owned Junior
—
—
—
—
—
—
﻿ Participation First
2,293
2,293
2,316
—
2,312
—
﻿ Participation Junior
—
—
—
—
—
—
﻿ With an allowance recorded:
﻿ Church loans:
﻿ Wholly-Owned First
4,818
4,142
3,632
1,165
3,714
—
﻿ Wholly-Owned Junior
215
187
176
176
181
—
﻿ Participation First
1,302
1,292
1,292
122
1,299
10
﻿ Participation Junior
—
—
—
—
—
—
﻿ Total:
﻿ Church loans
$ 14,362
$ 13,601
$ 13,110
$ 1,463
$ 13,421
$ 133
﻿
﻿
﻿
﻿
﻿ Impaired Loans (by class) As of March 31, 2018
For the three months ended March 31, 2018
﻿
Unpaid Principal Balance
Recorded Balance
Recorded Investment
Related Allowance
Average Recorded Investment
Interest Income Recognized
﻿ With no allowance recorded:
﻿ Church loans:
﻿ Wholly-Owned First
$ 4,876
$ 3,485
$ 3,485
$
—
$ 4,273
$ 24
﻿ Wholly-Owned Junior
216
194
194
—
195
—
﻿ Participation First
—
—
—
—
—
—
﻿ Participation Junior
—
—
—
—
—
—
﻿ With an allowance recorded:
﻿ Church loans:
﻿ Wholly-Owned First
6,758
5,423
5,432
1,293
4,716
—
﻿ Wholly-Owned Junior
—
—
—
—
—
—
﻿ Participation First
—
—
—
—
—
—
﻿ Participation Junior
—
—
—
—
—
—
﻿ Total:
﻿ Church loans
$ 11,850
$ 9,102
$ 9,111
$ 1,293
$ 9,183
$ 24
﻿ </t>
  </si>
  <si>
    <t>Schedule of Loans on Nonaccrual Status by Class</t>
  </si>
  <si>
    <t xml:space="preserve">﻿
﻿
﻿ Loans on Nonaccrual Status (by class)
﻿
March 31, 2019
December 31, 2018
﻿ Church loans:
﻿ Wholly-Owned First
$ 7,088
$ 8,619
﻿ Wholly-Owned Junior
184
187
﻿ Participation First
1,292
1,292
﻿ Participation Junior
—
—
﻿ Total
$ 8,564
$ 10,098
﻿ </t>
  </si>
  <si>
    <t>Schedule of Troubled Debt Restructurings by Class</t>
  </si>
  <si>
    <t xml:space="preserve">﻿
﻿
﻿ Troubled Debt Restructurings (by class)
﻿ For the three months ended March 31, 2019
﻿
Number of Loans
Pre-Modification Outstanding Recorded Investment
Post-Modification Outstanding Recorded Investment
Recorded Investment At Period End
﻿ Church loans:
﻿ Wholly-Owned First
1
$ 204
$ 204
$ 204
﻿ Wholly-Owned Junior
—
—
—
—
﻿ Participation First
—
—
—
—
﻿ Participation Junior
—
—
—
—
﻿ Total
1
$ 204
$ 204
$ 204
﻿ </t>
  </si>
  <si>
    <t>Revenue Recognition (Tables)</t>
  </si>
  <si>
    <t>Schedule of Disaggregated Revenue</t>
  </si>
  <si>
    <t xml:space="preserve">﻿
﻿
﻿
Three months ended
﻿
March 31,
﻿
2019
2018
﻿ Non-interest income
﻿ Wealth advisory fees
$ 61
$ 49
﻿ Investment brokerage fees
67
107
﻿ Lending fees (1)
47
46
﻿ Other non-interest income
2
23
﻿ Total non-interest income
$ 177
$ 225
﻿ (1) Not within scope of ASC 606
﻿ </t>
  </si>
  <si>
    <t>Loan Sales (Tables)</t>
  </si>
  <si>
    <t>Schedule of Servicing Assets</t>
  </si>
  <si>
    <t xml:space="preserve">﻿
﻿
﻿
For the
﻿
Three months ended
Year ended
﻿
March 31,
December 31,
﻿
2019
2018
2018
﻿ Loan participation interests sold by the Company
$
—
$ 3,200
$ 4,254
﻿
﻿ Servicing Assets
﻿ Balance, beginning of period
$ 212
$ 270
$ 270
﻿ Additions:
﻿ Servicing obligations from sale of loan participations
—
—
21
﻿ Subtractions:
﻿ Amortization
(38)
(19)
(79)
﻿ Balance, end of period
$ 174
$ 251
$ 212
﻿ </t>
  </si>
  <si>
    <t>Premises and Equipment (Tables)</t>
  </si>
  <si>
    <t>Summary of Premises and Equipment</t>
  </si>
  <si>
    <t xml:space="preserve">﻿
﻿
﻿
As of
﻿
March 31,
December 31,
﻿
2019
2018
﻿
﻿ Furniture and office equipment
$ 495
$ 491
﻿ Computer system
231
231
﻿ Leasehold improvements
25
25
﻿ Total premises and equipment
751
747
﻿ Less accumulated depreciation and amortization
(668)
(660)
﻿ Premises and equipment, net
$ 83
$ 87
﻿
﻿
﻿
﻿ (dollars in thousands)
2019
2018
﻿
﻿ Depreciation and amortization expense for the three months ended March 31,
$ 8
$ 8
﻿ </t>
  </si>
  <si>
    <t>NCUA Credit Facilities (Tables)</t>
  </si>
  <si>
    <t>Line of Credit Facility [Line Items]</t>
  </si>
  <si>
    <t>Summary of Credit Facilities</t>
  </si>
  <si>
    <t xml:space="preserve">﻿
Maturity Date
Amount Outstanding
Amount of Loan Collateral Pledged
Interest Rate
Interest Calculation
﻿ MU Credit Facility
11/1/2026
$58.52
$76.50
Fixed at 2.525%
Accrued interest is due and payable monthly in arrears on the first day of each month
﻿ WesCorp Credit Facility Extension
11/1/2026
$16.74
$22.17
Fixed at 2.525%
Accrued interest is due and payable monthly in arrears on the first day of each month
﻿ </t>
  </si>
  <si>
    <t>Credit Facilities [Member]</t>
  </si>
  <si>
    <t>Schedule of Maturities of Credit Facilities</t>
  </si>
  <si>
    <t xml:space="preserve">﻿
﻿
﻿ 2020
$ 5,079
﻿ 2021
5,240
﻿ 2022
5,374
﻿ 2023
5,511
﻿ 2024
5,649
﻿ Thereafter
48,408
﻿
$ 75,261
﻿ </t>
  </si>
  <si>
    <t>Notes Payable (Tables)</t>
  </si>
  <si>
    <t>Debt Instrument [Line Items]</t>
  </si>
  <si>
    <t>Schedule of Notes Payable</t>
  </si>
  <si>
    <t xml:space="preserve">﻿
﻿
﻿
As of
﻿
March 31, 2019
﻿ SEC Registered Public Offerings
Offering Type
Amount
Weighted Average Interest Rate
﻿ Class A Offering
Unsecured
$ 6,832
4.31
%
﻿ Class 1 Offering
Unsecured
27,681
4.04
%
﻿ Class 1A Offering
Unsecured
32,709
3.88
%
﻿ Public Offering Total
$ 67,222
3.99
%
﻿
﻿ Private Offerings
﻿ Special Subordinated Notes
Unsecured
$ 11,328
4.99
%
﻿ Secured Notes
Secured
9,258
3.88
%
﻿ Private Offering Total
$ 20,586
4.49
%
﻿
﻿ Total Notes Payable
$ 87,808
4.11
%
﻿ Notes Payable Totals by Security
﻿ Unsecured Total
Unsecured
$ 78,550
4.13
%
﻿ Secured Total
Secured
$ 9,258
3.88
%
﻿ </t>
  </si>
  <si>
    <t>Notes Payable [Member]</t>
  </si>
  <si>
    <t>Schedule of Maturities of Notes Payable</t>
  </si>
  <si>
    <t xml:space="preserve">﻿
﻿
﻿ 2020
$ 21,855
﻿ 2021
19,965
﻿ 2022
18,747
﻿ 2023
4,942
﻿ 2024
22,299
﻿
$ 87,808
﻿ </t>
  </si>
  <si>
    <t>Commitments and Contingencies (Tables)</t>
  </si>
  <si>
    <t>Unfunded Commitments</t>
  </si>
  <si>
    <t xml:space="preserve">﻿
﻿
﻿
Contract Amount at:
﻿
March 31, 2019
December 31, 2018
﻿ Undisbursed loans
$ 1,323
$ 1,919
﻿ </t>
  </si>
  <si>
    <t>Information About Existing Operating Leases</t>
  </si>
  <si>
    <t xml:space="preserve">﻿
﻿
For the
﻿
Three months ended
Year ended
﻿
March 31,
December 31,
﻿
2019
2018
2018
﻿ Lease cost
﻿ Operating lease cost
$ 43
$ 36
$ 143
﻿ Other information
﻿ Cash paid for operating leases
41
37
149
﻿ Right-of-use assets obtained in exchange for operating lease liabilities
680
—
—
﻿ Weighted average remaining lease term (in years)
4.60
0.75
1.25
﻿ Weighted-average discount rate
4.78
%
—
%
—
%
﻿ </t>
  </si>
  <si>
    <t>Operating Lease Commitments</t>
  </si>
  <si>
    <t xml:space="preserve">﻿
﻿
﻿
Lease Payments
Lease Costs
﻿ 2020
$ 166
$ 173
﻿ 2021
143
146
﻿ 2022
147
146
﻿ 2023
151
146
﻿ 2024
116
110
﻿ Total
$ 723
$ 721
﻿ </t>
  </si>
  <si>
    <t>Fair Value Measurements (Tables)</t>
  </si>
  <si>
    <t>Schedule of Carrying Amounts and Estimated Fair Values of Financial Instruments</t>
  </si>
  <si>
    <t xml:space="preserve">﻿
﻿
﻿
Fair Value Measurements at March 31, 2019 using
﻿
Carrying Value
Quoted Prices in Active Markets for Identical Assets (Level 1)
Significant Other Observable Inputs (Level 2)
Significant Unobservable Inputs (Level 3)
Fair Value
﻿ FINANCIAL ASSETS:
﻿ Cash and restricted cash
$ 27,830
$ 27,830
$
$
—
$ 27,830
﻿ Loans, net
143,610
142,324
142,324
﻿ Investments in joint venture
887
887
887
﻿ Accrued interest receivable
762
762
762
﻿ FINANCIAL LIABILITIES:
﻿ NCUA borrowings
$ 75,261
$
$
$ 56,211
$ 56,211
﻿ Notes payable
87,715
88,733
88,733
﻿ Other financial liabilities
373
373
373
﻿
﻿
﻿
﻿
﻿
Fair Value Measurements at December 31, 2018 using
﻿
Carrying Value
Quoted Prices in Active Markets for Identical Assets (Level 1)
Significant Other Observable Inputs (Level 2)
Significant Unobservable Inputs (Level 3)
Fair Value
﻿ FINANCIAL ASSETS:
﻿ Cash and restricted cash
$ 9,928
$ 9,928
$
—
$
—
$ 9,928
﻿ Loans, net
143,380
—
—
140,989
140,989
﻿ Investments in joint venture
887
—
—
887
887
﻿ Accrued interest receivable
711
—
—
711
711
﻿ FINANCIAL LIABILITIES:
﻿ NCUA borrowings
$ 76,515
$
—
$
—
$ 57,386
$ 57,386
﻿ Notes payable
68,300
—
—
68,865
68,865
﻿ Other financial liabilities
356
—
—
356
356
﻿ </t>
  </si>
  <si>
    <t>Schedule of Fair Value Measured on a Nonrecurring Basis</t>
  </si>
  <si>
    <t xml:space="preserve">﻿
﻿
﻿
Fair Value Measurements Using:
﻿
Quoted Prices in Active Markets for Identical Assets (Level 1)
Significant Other Observable Inputs (Level 2)
Significant Unobservable Inputs (Level 3)
Total
﻿ Assets at March 31, 2019:
﻿ Collateral-dependent loans (net of allowance and discount)
$
—
$
—
$ 10,663
$ 10,663
﻿ Investment in joint venture
—
—
887
887
﻿ Total
$
—
$
—
$ 11,550
$ 11,550
﻿
﻿ Assets at December 31, 2018:
﻿ Collateral-dependent loans (net of allowance and discount)
$
—
$
—
$ 11,616
$ 11,616
﻿ Investment in joint venture
—
—
887
887
﻿ Total
$
—
$
—
$ 12,503
$ 12,503
﻿ </t>
  </si>
  <si>
    <t>Schedule of Activity in Level 3 Assets</t>
  </si>
  <si>
    <t xml:space="preserve">﻿
﻿
﻿
Impaired loans (net of allowance and discount)
﻿ Balance, December 31, 2018
$ 11,616
﻿ Changes in allowance and discount
595
﻿ Loan payments, payoffs, and sales
(1,548)
﻿ Balance, March 31, 2019
$ 10,663
﻿
﻿
﻿
﻿
﻿
﻿
Investments in joint venture (net of allowance and discount)
﻿ Balance, December 31, 2018
$ 887
﻿ Pro rata share of joint venture losses
—
﻿ Balance, March 31, 2019
$ 887
﻿
﻿
﻿
﻿
﻿
Impaired loans (net of allowance and discount)
﻿ Balance, December 31, 2017
$ 6,135
﻿ Changes in allowance and discount
(306)
﻿ Loans that became impaired
7,620
﻿ Loan payments and payoffs
(1,833)
﻿ Balance, December 31, 2018
$ 11,616
﻿
﻿
﻿
﻿
﻿
Investment
in joint venture
(net of allowance
and discount)
﻿ Balance, December 31, 2017
$ 896
﻿ Pro rata share of joint venture income
(9)
﻿ Balance, December 31, 2018
$ 887
﻿ </t>
  </si>
  <si>
    <t>Schedule of Valuation Methodologies Used to Measure the Fair Value Adjustments for Level 3 Assets Recorded at Fair Value on a Nonrecurring Basis</t>
  </si>
  <si>
    <t xml:space="preserve">﻿
﻿
﻿ March 31, 2019
﻿ Assets
Fair Value (in thousands)
Valuation Techniques
Unobservable Input
Range (Weighted Average)
﻿ Impaired Loans
$ 10,663
Discounted appraised value
Selling cost / Estimated market decrease
15% - 75% ( 26% )
﻿ Investment in joint venture
$ 887
Internal evaluations
Estimated future market value
0% ( 0% )
﻿
﻿
﻿
﻿
﻿
﻿ December 31, 2018
﻿ Assets
Fair Value (in thousands)
Valuation Techniques
Unobservable Input
Range (Weighted Average)
﻿ Impaired Loans
$ 11,616
Discounted appraised value
Selling cost / Estimated market decrease
15% - 72% ( 33% )
﻿ Investment in joint venture
$ 887
Internal evaluations
Estimated future market value
0% ( 0% )
﻿ </t>
  </si>
  <si>
    <t>Segment Information (Tables)</t>
  </si>
  <si>
    <t>Schedule of Financial Information by Reportable Segments</t>
  </si>
  <si>
    <t xml:space="preserve">Financial information with respect to the reportable segments for the three months ended March 31, 2019 is as follows (dollars in thousands):
﻿
﻿
﻿
﻿
Finance Company
Broker Dealer
Other Segments
Adjustments / Eliminations
Total
﻿ Total revenue
$ 2,507
$ 436
$
—
$ (307)
$ 2,636
﻿ Total non-interest expense and prov. for tax
942
248
(2)
—
1,188
﻿ Net profit (loss)
279
188
2
(108)
361
﻿
Financial information with respect to the reportable segments for the three months ended March 31, 2018 is as follows (dollars in thousands):
﻿
﻿
﻿
﻿
﻿
﻿
Finance Company
Broker Dealer
Other Segments
Adjustments / Eliminations
Total
﻿ Total revenue
$ 2,409
$ 288
$
—
$ (131)
$ 2,566
﻿ Total non-interest expense and prov. for tax
969
283
6
—
1,258
﻿ Net profit (loss)
(12)
5
(6)
72
59
﻿ </t>
  </si>
  <si>
    <t>Nature of Business and Summary of Significant Accounting Policies (Narrative) (Details)</t>
  </si>
  <si>
    <t>Mar. 31, 2019USD ($)segment</t>
  </si>
  <si>
    <t>Dec. 31, 2018USD ($)</t>
  </si>
  <si>
    <t>Significant Accounting Policies [Line Items]</t>
  </si>
  <si>
    <t>Cash, net of demand deposits | $</t>
  </si>
  <si>
    <t>Number of loan portfolio segments | segment</t>
  </si>
  <si>
    <t>Minimum [Member]</t>
  </si>
  <si>
    <t>Estimated useful lives of property and equipment</t>
  </si>
  <si>
    <t>3 years</t>
  </si>
  <si>
    <t>Maximum [Member]</t>
  </si>
  <si>
    <t>7 years</t>
  </si>
  <si>
    <t>Pledge of Cash and Restricted Cash (Narrative) (Details) - USD ($)</t>
  </si>
  <si>
    <t>Pledged cash</t>
  </si>
  <si>
    <t>Pledge of Cash and Restricted Cash (Reconciliation of Cash, Cash Equivalents, and Restricted Cash) (Details) - USD ($) $ in Thousands</t>
  </si>
  <si>
    <t>Dec. 31, 2017</t>
  </si>
  <si>
    <t>Cash and cash equivalents</t>
  </si>
  <si>
    <t>Restricted Cash</t>
  </si>
  <si>
    <t>Total cash, cash equivalents, and restricted cash shown in the statement of cash flows</t>
  </si>
  <si>
    <t>Related Party Transactions (Narrative) (Details) $ in Thousands</t>
  </si>
  <si>
    <t>Aug. 14, 2013USD ($)loan</t>
  </si>
  <si>
    <t>Mar. 31, 2019USD ($)loan</t>
  </si>
  <si>
    <t>Mar. 31, 2018loan</t>
  </si>
  <si>
    <t>Number of Loans purchased from related party | loan</t>
  </si>
  <si>
    <t>ECCU [Member] | Master Services Agreement [Member]</t>
  </si>
  <si>
    <t>Notice period for termination of agreement</t>
  </si>
  <si>
    <t>30 days</t>
  </si>
  <si>
    <t>UFCU [Member]</t>
  </si>
  <si>
    <t>Number of loans sold to related party | loan</t>
  </si>
  <si>
    <t>Dollar amount of loans sold to related party | $</t>
  </si>
  <si>
    <t>Board and Executive Management [Member]</t>
  </si>
  <si>
    <t>Notes held by related parties | $</t>
  </si>
  <si>
    <t>Minimum [Member] | MP Securities [Member]</t>
  </si>
  <si>
    <t>Related party servicing fee</t>
  </si>
  <si>
    <t>0.25%</t>
  </si>
  <si>
    <t>Maximum [Member] | MP Securities [Member]</t>
  </si>
  <si>
    <t>5.50%</t>
  </si>
  <si>
    <t>MP Securities [Member] | ECCU [Member] | Networking Agreement [Member]</t>
  </si>
  <si>
    <t>MP Securities [Member] | ACCU [Member] | Networking Agreement [Member]</t>
  </si>
  <si>
    <t>Related Party Transactions (Summary of Related Party Balances) (Details) - USD ($) $ in Thousands</t>
  </si>
  <si>
    <t>Total funds held on deposit</t>
  </si>
  <si>
    <t>Loan participations purchased from and serviced by related party</t>
  </si>
  <si>
    <t>Dollar amount of outstanding loan participations sold to related party and serviced by the Company</t>
  </si>
  <si>
    <t>Related Party Transactions (Schedule of Related Party Transactions) (Details) - USD ($) $ in Thousands</t>
  </si>
  <si>
    <t>Income from related parties</t>
  </si>
  <si>
    <t>Interest earned on funds held with related party</t>
  </si>
  <si>
    <t>Interest income earned on loans purchased from related party</t>
  </si>
  <si>
    <t>ECCU [Member] | Networking Agreement [Member] | MP Securities [Member]</t>
  </si>
  <si>
    <t>Related party expenses/fees paid</t>
  </si>
  <si>
    <t>ECCU [Member] | Successor Servicing Agreement [Member]</t>
  </si>
  <si>
    <t>ECCU [Member] | Lease Agreement [Member]</t>
  </si>
  <si>
    <t>Dollar amount of loan participation interests purchased from related party</t>
  </si>
  <si>
    <t>Loans Receivable and Allowance for Loan Losses (Narrative) (Details)</t>
  </si>
  <si>
    <t>12 Months Ended</t>
  </si>
  <si>
    <t>Mar. 31, 2019USD ($)segmentloanitem</t>
  </si>
  <si>
    <t>Dec. 31, 2018loan</t>
  </si>
  <si>
    <t>Number of loan categories | item</t>
  </si>
  <si>
    <t>Loan interest rate</t>
  </si>
  <si>
    <t>6.51%</t>
  </si>
  <si>
    <t>6.44%</t>
  </si>
  <si>
    <t>Troubled debt restructurings that subsequently defaulted, number of loans</t>
  </si>
  <si>
    <t>Number of defaulted restructured loans in foreclosure agreement</t>
  </si>
  <si>
    <t>Funds committed to be advanced in connection with impaired loans | $</t>
  </si>
  <si>
    <t>Loans Receivable and Allowance for Loan Losses (Summary of Loans) (Details) - USD ($) $ in Thousands</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 $ in Thousands</t>
  </si>
  <si>
    <t>Balance, beginning of period</t>
  </si>
  <si>
    <t>Charge-offs</t>
  </si>
  <si>
    <t>Recoveries</t>
  </si>
  <si>
    <t>Balance, end of period</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Participation First [Member]</t>
  </si>
  <si>
    <t>Special Mention [Member]</t>
  </si>
  <si>
    <t>Special Mention [Member] | Wholly-Owned First [Member]</t>
  </si>
  <si>
    <t>Substandard [Member]</t>
  </si>
  <si>
    <t>Substandard [Member] | Wholly-Owned First [Member]</t>
  </si>
  <si>
    <t>Substandard [Member] | Wholly-Owned Junior [Member]</t>
  </si>
  <si>
    <t>Substandard [Member] | Participation First [Member]</t>
  </si>
  <si>
    <t>Doubtful [Member]</t>
  </si>
  <si>
    <t>Doubtful [Member] | Wholly-Owned First [Member]</t>
  </si>
  <si>
    <t>Loans Receivable and Allowance for Loan Losses (Schedule of Age Analysis of Past Due Loans by Class) (Details) - USD ($) $ in Thousands</t>
  </si>
  <si>
    <t>Financing Receivable, Recorded Investment, Past Due [Line Items]</t>
  </si>
  <si>
    <t>Total Past Due</t>
  </si>
  <si>
    <t>Current</t>
  </si>
  <si>
    <t>30 to 59 Days Past Due [Member]</t>
  </si>
  <si>
    <t>Greater Than 90 Days [Member]</t>
  </si>
  <si>
    <t>Wholly-Owned First [Member] | 30 to 59 Days Past Due [Member]</t>
  </si>
  <si>
    <t>Wholly-Owned First [Member] | Greater Than 90 Days [Member]</t>
  </si>
  <si>
    <t>Wholly-Owned Junior [Member] | 30 to 59 Days Past Due [Member]</t>
  </si>
  <si>
    <t>Wholly-Owned Junior [Member] | Greater Than 90 Days [Member]</t>
  </si>
  <si>
    <t>Participation First [Member] | 30 to 59 Days Past Due [Member]</t>
  </si>
  <si>
    <t>Participation First [Member] | Greater Than 90 Days [Member]</t>
  </si>
  <si>
    <t>Loans Receivable and Allowance for Loan Losses (Schedule of Impaired Loans by Class) (Details) - Church Loans [Member] - USD ($) $ in Thousands</t>
  </si>
  <si>
    <t>Unpaid Principal Balance, Total</t>
  </si>
  <si>
    <t>Recorded Balance, Total</t>
  </si>
  <si>
    <t>Recorded Investment, Total</t>
  </si>
  <si>
    <t>Related Allowance</t>
  </si>
  <si>
    <t>Average Recorded Investment, Total</t>
  </si>
  <si>
    <t>Interest Income Recognized, Total</t>
  </si>
  <si>
    <t>Unpaid Principal Balance, With no allowance recorded</t>
  </si>
  <si>
    <t>Unpaid Principal Balance, With an allowance recorded</t>
  </si>
  <si>
    <t>Recorded Balance, With no allowance recorded</t>
  </si>
  <si>
    <t>Recorded Balance, With an allowance recorded</t>
  </si>
  <si>
    <t>Recorded Investment, With no allowance recorded</t>
  </si>
  <si>
    <t>Recorded Investment, With an allowance recorded</t>
  </si>
  <si>
    <t>Average Recorded Investment, With no allowance recorded</t>
  </si>
  <si>
    <t>Average Recorded Investment, With an allowance recorded</t>
  </si>
  <si>
    <t>Interest Income Recognized, With no related allowance</t>
  </si>
  <si>
    <t>Interest Income Recognized, With an allowance recorded</t>
  </si>
  <si>
    <t>Loans Receivable and Allowance for Loan Losses (Schedule of Loans on Nonaccrual Status by Class) (Details) - Church Loans [Member] - USD ($) $ in Thousands</t>
  </si>
  <si>
    <t>Nonaccrual loans</t>
  </si>
  <si>
    <t>Loans Receivable and Allowance for Loan Losses (Schedule of Troubled Debt Restructurings by Class) (Details) - Church Loans [Member] $ in Thousands</t>
  </si>
  <si>
    <t>Financing Receivable, Allowance for Credit Losses [Line Items]</t>
  </si>
  <si>
    <t>Number of Loans | loan</t>
  </si>
  <si>
    <t>Pre-Modification Outstanding Recorded Investment</t>
  </si>
  <si>
    <t>Post-Modification Outstanding Recorded Investment</t>
  </si>
  <si>
    <t>Recorded Investment At Period End</t>
  </si>
  <si>
    <t>Investment in Joint Venture (Narrative) (Details) - USD ($)</t>
  </si>
  <si>
    <t>Dec. 31, 2015</t>
  </si>
  <si>
    <t>Income (loss) from Joint Venture Investment</t>
  </si>
  <si>
    <t>Revenue Recognition (Schedule of Disaggregated Revenue) (Details) $ in Thousands</t>
  </si>
  <si>
    <t>Mar. 31, 2019USD ($)item</t>
  </si>
  <si>
    <t>Mar. 31, 2018USD ($)</t>
  </si>
  <si>
    <t>Disaggregation of Revenue [Line Items]</t>
  </si>
  <si>
    <t>Types of revenue, number | item</t>
  </si>
  <si>
    <t>Wealth Advisory Fees [Member]</t>
  </si>
  <si>
    <t>Investment Brokerage Fees [Member]</t>
  </si>
  <si>
    <t>Lending Fees [Member]</t>
  </si>
  <si>
    <t>[1]</t>
  </si>
  <si>
    <t>Other Non-Interest Income [Member]</t>
  </si>
  <si>
    <t>Not within scope of ASC 606</t>
  </si>
  <si>
    <t>Loan Sales (Schedule of Servicing Assets) (Details) - USD ($) $ in Thousands</t>
  </si>
  <si>
    <t>Loan participation interests sold by the Company</t>
  </si>
  <si>
    <t>Additions: Servicing obligations from sale of loan participations</t>
  </si>
  <si>
    <t>Subtractions: Amortization</t>
  </si>
  <si>
    <t>Premises and Equipment (Summary of Premises and Equipment) (Details) - USD ($) $ in Thousands</t>
  </si>
  <si>
    <t>Property, Plant and Equipment [Line Items]</t>
  </si>
  <si>
    <t>Total premises and equipment</t>
  </si>
  <si>
    <t>Less accumulated depreciation and amortization</t>
  </si>
  <si>
    <t>Premises and equipment, net</t>
  </si>
  <si>
    <t>Depreciation and amortization expense</t>
  </si>
  <si>
    <t>Furniture And Office Equipment [Member]</t>
  </si>
  <si>
    <t>Computer System [Member]</t>
  </si>
  <si>
    <t>Leasehold Improvements [Member]</t>
  </si>
  <si>
    <t>NCUA Credit Facilities (Narrative) (Details)</t>
  </si>
  <si>
    <t>Mar. 31, 2019item</t>
  </si>
  <si>
    <t>Number of credit facilities</t>
  </si>
  <si>
    <t>NCUA Credit Facilities (Summary of Credit Facilities) (Details) - USD ($) $ in Thousands</t>
  </si>
  <si>
    <t>Amount outstanding</t>
  </si>
  <si>
    <t>MU Credit Facility [Member]</t>
  </si>
  <si>
    <t>Maturity Date</t>
  </si>
  <si>
    <t>Nov. 1,
		2026</t>
  </si>
  <si>
    <t>Amount of Loan Collateral Pledged</t>
  </si>
  <si>
    <t>Interest Rate</t>
  </si>
  <si>
    <t>2.525%</t>
  </si>
  <si>
    <t>Interest Calculation</t>
  </si>
  <si>
    <t>Accrued interest is due and payable monthly in arrears on the first day of each month</t>
  </si>
  <si>
    <t>WesCorp Credit Facility Extension [Member]</t>
  </si>
  <si>
    <t>NCUA Credit Facilities (Schedule of Maturities of Credit Facilities) (Details) $ in Thousands</t>
  </si>
  <si>
    <t>Mar. 31, 2019USD ($)</t>
  </si>
  <si>
    <t>Total</t>
  </si>
  <si>
    <t>2020</t>
  </si>
  <si>
    <t>2021</t>
  </si>
  <si>
    <t>2022</t>
  </si>
  <si>
    <t>2023</t>
  </si>
  <si>
    <t>2024</t>
  </si>
  <si>
    <t>Thereafter</t>
  </si>
  <si>
    <t>Notes Payable (Narrative) (Details)</t>
  </si>
  <si>
    <t>Feb. 28, 2018USD ($)</t>
  </si>
  <si>
    <t>Jan. 31, 2015USD ($)</t>
  </si>
  <si>
    <t>Class A [Member]</t>
  </si>
  <si>
    <t>Number of series in class of notes | item</t>
  </si>
  <si>
    <t>Class 1 [Member]</t>
  </si>
  <si>
    <t>Class 1A [Member]</t>
  </si>
  <si>
    <t>Notes authorized, maximum</t>
  </si>
  <si>
    <t>Secured Notes [Member]</t>
  </si>
  <si>
    <t>Secured Notes [Member] | Cash [Member]</t>
  </si>
  <si>
    <t>Minimum collateralization ratio</t>
  </si>
  <si>
    <t>100.00%</t>
  </si>
  <si>
    <t>Collateral pledged</t>
  </si>
  <si>
    <t>Secured Notes [Member] | Loans Receivable [Member]</t>
  </si>
  <si>
    <t>105.00%</t>
  </si>
  <si>
    <t>Special Subordinated Notes [Member] | Minimum [Member]</t>
  </si>
  <si>
    <t>Maturity period</t>
  </si>
  <si>
    <t>12 months</t>
  </si>
  <si>
    <t>Special Subordinated Notes [Member] | Maximum [Member]</t>
  </si>
  <si>
    <t>60 months</t>
  </si>
  <si>
    <t>Special Subordinated Notes [Member] | Swap Index Rate [Member]</t>
  </si>
  <si>
    <t>Interest rate measurement period</t>
  </si>
  <si>
    <t>7 days</t>
  </si>
  <si>
    <t>Special Offering [Member]</t>
  </si>
  <si>
    <t>Maximum number of non accredited investors | item</t>
  </si>
  <si>
    <t>Notes Payable (Schedule of Notes Payable) (Details) $ in Thousands</t>
  </si>
  <si>
    <t>Amount</t>
  </si>
  <si>
    <t>Weighted Average Interest Rate</t>
  </si>
  <si>
    <t>4.11%</t>
  </si>
  <si>
    <t>Public Offerings [Member]</t>
  </si>
  <si>
    <t>3.99%</t>
  </si>
  <si>
    <t>Public Offerings [Member] | Class A [Member]</t>
  </si>
  <si>
    <t>4.31%</t>
  </si>
  <si>
    <t>Public Offerings [Member] | Class 1 [Member]</t>
  </si>
  <si>
    <t>4.04%</t>
  </si>
  <si>
    <t>Public Offerings [Member] | Class 1A [Member]</t>
  </si>
  <si>
    <t>3.88%</t>
  </si>
  <si>
    <t>Private Offerings [Member]</t>
  </si>
  <si>
    <t>4.49%</t>
  </si>
  <si>
    <t>Private Offerings [Member] | Special Subordinated Notes [Member]</t>
  </si>
  <si>
    <t>4.99%</t>
  </si>
  <si>
    <t>Private Offerings [Member] | Secured Notes [Member]</t>
  </si>
  <si>
    <t>4.13%</t>
  </si>
  <si>
    <t>Secured [Member]</t>
  </si>
  <si>
    <t>Notes Payable (Schedule of Maturities of Notes Payable) (Details) $ in Thousands</t>
  </si>
  <si>
    <t>Commitments and Contingencies (Narrative) (Details) $ in Thousands</t>
  </si>
  <si>
    <t>Commitments And Contingencies [Line Items]</t>
  </si>
  <si>
    <t>Loss contingency accrual | $</t>
  </si>
  <si>
    <t>Brea [Member]</t>
  </si>
  <si>
    <t>Lease renewal term</t>
  </si>
  <si>
    <t>5 years</t>
  </si>
  <si>
    <t>Fresno [Member]</t>
  </si>
  <si>
    <t>Lease expiration year</t>
  </si>
  <si>
    <t>Number of lease extension options remaining | item</t>
  </si>
  <si>
    <t>Commitments and Contingencies (Unfunded Commitments) (Details) - USD ($) $ in Thousands</t>
  </si>
  <si>
    <t>Undisbursed Loans [Member]</t>
  </si>
  <si>
    <t>Commitments and Contingencies (Information About Existing Operating Leases) (Details) - USD ($) $ in Thousands</t>
  </si>
  <si>
    <t>Operating lease cost</t>
  </si>
  <si>
    <t>Cash paid for operating leases</t>
  </si>
  <si>
    <t>Right-of-use assets obtained in exchange for operating lease liabilities</t>
  </si>
  <si>
    <t>Weighted average remaining lease term (in years)</t>
  </si>
  <si>
    <t>4 years 7 months 6 days</t>
  </si>
  <si>
    <t>9 months</t>
  </si>
  <si>
    <t>1 year 3 months</t>
  </si>
  <si>
    <t>Weighted-average discount rate</t>
  </si>
  <si>
    <t>4.78%</t>
  </si>
  <si>
    <t>Commitments and Contingencies (Operating Lease Commitments) (Details) $ in Thousands</t>
  </si>
  <si>
    <t>Lease Payments, 2020</t>
  </si>
  <si>
    <t>Lease Payments, 2021</t>
  </si>
  <si>
    <t>Lease Payments, 2022</t>
  </si>
  <si>
    <t>Lease Payments, 2023</t>
  </si>
  <si>
    <t>Lease Payments, 2024</t>
  </si>
  <si>
    <t>Lease Payments, Total</t>
  </si>
  <si>
    <t>Lease Costs, 2020</t>
  </si>
  <si>
    <t>Lease costs, 2021</t>
  </si>
  <si>
    <t>Lease costs, 2022</t>
  </si>
  <si>
    <t>Lease Costs, 2023</t>
  </si>
  <si>
    <t>Lease Costs, 2024</t>
  </si>
  <si>
    <t>Lease Costs, Total</t>
  </si>
  <si>
    <t>Preferred and Common Units Under LLC Structure (Narrative) (Details)</t>
  </si>
  <si>
    <t>Mar. 31, 2019item / sharesitem$ / shares</t>
  </si>
  <si>
    <t>Dec. 31, 2018$ / shares</t>
  </si>
  <si>
    <t>Class of Stock [Line Items]</t>
  </si>
  <si>
    <t>Liquidation preference, per share | $ / shares</t>
  </si>
  <si>
    <t>Series A Preferred Units [Member]</t>
  </si>
  <si>
    <t>Spread over LIBOR</t>
  </si>
  <si>
    <t>1 year</t>
  </si>
  <si>
    <t>Preferred stock, dividend payment rate</t>
  </si>
  <si>
    <t>10%</t>
  </si>
  <si>
    <t>Number of voting rights | item / shares</t>
  </si>
  <si>
    <t>Threshold of number of consecutive quarters without paid preferred return for appointment of managers | item</t>
  </si>
  <si>
    <t>Number of managers that can be appointed after threshold for period of unpaid preferred returns reached | item</t>
  </si>
  <si>
    <t>Retirement Plans (Narrative) (Details) - USD ($)</t>
  </si>
  <si>
    <t>401(k) plan [Member]</t>
  </si>
  <si>
    <t>Defined Benefit Plan Disclosure [Line Items]</t>
  </si>
  <si>
    <t>Minimum age restriction for participation</t>
  </si>
  <si>
    <t>21 years</t>
  </si>
  <si>
    <t>Maximum voluntary percentage contributions of salary (as a percent)</t>
  </si>
  <si>
    <t>86.00%</t>
  </si>
  <si>
    <t>Contribution percentage, comapany match as percent of employee contribution</t>
  </si>
  <si>
    <t>3.00%</t>
  </si>
  <si>
    <t>Contribution percentage, percent of company match after initial threshold</t>
  </si>
  <si>
    <t>50.00%</t>
  </si>
  <si>
    <t>Contribution percentage, initial threshold for change in company matching contribution</t>
  </si>
  <si>
    <t>Matching contributions by employer</t>
  </si>
  <si>
    <t>401(k) plan [Member] | Maximum [Member]</t>
  </si>
  <si>
    <t>5.00%</t>
  </si>
  <si>
    <t>Profit Sharing [Member]</t>
  </si>
  <si>
    <t>Minimum number of service hours required in plan year to be eligible under plan</t>
  </si>
  <si>
    <t>900 hours</t>
  </si>
  <si>
    <t>Fair Value Measurements (Schedule of Carrying Amounts and Estimated Fair Values of Financial Instruments) (Details) - USD ($) $ in Thousands</t>
  </si>
  <si>
    <t>Fair Value, Balance Sheet Grouping, Financial Statement Captions [Line Items]</t>
  </si>
  <si>
    <t>Carrying Value, Cash</t>
  </si>
  <si>
    <t>Carrying Value, Loans, net</t>
  </si>
  <si>
    <t>Carrying Value, Investments in joint venture</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 in joint venture</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Fair Value Measured On A Nonrecurring Basis [Member] - USD ($) $ in Thousands</t>
  </si>
  <si>
    <t>Collateral-dependent loans (net of allowance and discount)</t>
  </si>
  <si>
    <t>Investments in joint venture</t>
  </si>
  <si>
    <t>Significant Unobservable Inputs Level 3 [Member]</t>
  </si>
  <si>
    <t>Fair Value Measurements (Schedule of Activity in Level 3 Assets) (Details) - USD ($) $ in Thousands</t>
  </si>
  <si>
    <t>Impaired Loans [Member]</t>
  </si>
  <si>
    <t>Fair Value, Assets Measured on Recurring Basis, Unobservable Input Reconciliation [Line Items]</t>
  </si>
  <si>
    <t>Beginning Balance</t>
  </si>
  <si>
    <t>Changes in allowance and discount</t>
  </si>
  <si>
    <t>Loans that became impaired</t>
  </si>
  <si>
    <t>Loan payments, payoffs, and sales</t>
  </si>
  <si>
    <t>Ending Balance</t>
  </si>
  <si>
    <t>Corporate Joint Venture [Member]</t>
  </si>
  <si>
    <t>Pro rata share of joint venture losses</t>
  </si>
  <si>
    <t>Fair Value Measurements (Schedule of Valuation Methodologies Used to Measure the Fair Value Adjustments for Level 3 Assets Recorded at Fair Value on a Nonrecurring Basis) (Details)</t>
  </si>
  <si>
    <t>Dec. 31, 2015USD ($)</t>
  </si>
  <si>
    <t>Fair Value Assets And Liabilities Measured On Recurring And Nonrecurring Basis, Valuation Techniques [Line Items]</t>
  </si>
  <si>
    <t>Significant Unobservable Inputs Level 3 [Member] | Impaired Loans [Member]</t>
  </si>
  <si>
    <t>Impaired Loans</t>
  </si>
  <si>
    <t>Significant Unobservable Inputs Level 3 [Member] | Corporate Joint Venture [Member]</t>
  </si>
  <si>
    <t>Investment in joint venture, measurement input</t>
  </si>
  <si>
    <t>Minimum [Member] | Significant Unobservable Inputs Level 3 [Member] | Impaired Loans [Member]</t>
  </si>
  <si>
    <t>Impaired Loans Unobservable Input</t>
  </si>
  <si>
    <t>Maximum [Member] | Significant Unobservable Inputs Level 3 [Member] | Impaired Loans [Member]</t>
  </si>
  <si>
    <t>Weighted Average [Member] | Significant Unobservable Inputs Level 3 [Member] | Impaired Loans [Member]</t>
  </si>
  <si>
    <t>Weighted Average [Member] | Significant Unobservable Inputs Level 3 [Member] | Corporate Joint Venture [Member]</t>
  </si>
  <si>
    <t>Income Taxes and State LLC Fees (Narrative) (Details) - USD ($)</t>
  </si>
  <si>
    <t>Dec. 31, 2016</t>
  </si>
  <si>
    <t>Income Tax Disclosure [Line Items]</t>
  </si>
  <si>
    <t>Operating loss carryforward expiration</t>
  </si>
  <si>
    <t>Dec. 31,
		2030</t>
  </si>
  <si>
    <t>California Franchise Tax Board [Member]</t>
  </si>
  <si>
    <t>Gross receipt fee based on turnover</t>
  </si>
  <si>
    <t>MP Securities [Member] | California Franchise Tax Board [Member]</t>
  </si>
  <si>
    <t>MP Realty [Member]</t>
  </si>
  <si>
    <t>Valuation allowance, percentage</t>
  </si>
  <si>
    <t>MP Realty [Member] | California Franchise Tax Board [Member]</t>
  </si>
  <si>
    <t>MP Realty [Member] | Federal [Member]</t>
  </si>
  <si>
    <t>Operating loss carryforwards</t>
  </si>
  <si>
    <t>MP Realty [Member] | State [Member]</t>
  </si>
  <si>
    <t>Segment Information (Narrative) (Details)</t>
  </si>
  <si>
    <t>Mar. 31, 2019segment</t>
  </si>
  <si>
    <t>Number of segments</t>
  </si>
  <si>
    <t>Segment Information (Schedule of Financial Information by Reportable Segments) (Details) - USD ($) $ in Thousands</t>
  </si>
  <si>
    <t>Segment Reporting Information [Line Items]</t>
  </si>
  <si>
    <t>Revenue</t>
  </si>
  <si>
    <t>Non interest expense and prov. for tax</t>
  </si>
  <si>
    <t>Net profit (loss)</t>
  </si>
  <si>
    <t>Adjustments/Eliminations [Member]</t>
  </si>
  <si>
    <t>Finance Company [Member] | Operating Segments [Member]</t>
  </si>
  <si>
    <t>Broker Dealer [Member] | Operating Segments [Member]</t>
  </si>
  <si>
    <t>Other Segments [Member] | Operating Segment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5" t="n">
        <v>14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7</v>
      </c>
    </row>
    <row r="3" spans="1:2">
      <c r="A3" s="3" t="s">
        <v>14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7779</v>
      </c>
      <c r="C3" s="6" t="n">
        <v>9877</v>
      </c>
    </row>
    <row r="4" spans="1:3">
      <c r="A4" s="4" t="s">
        <v>31</v>
      </c>
      <c r="B4" s="5" t="n">
        <v>51</v>
      </c>
      <c r="C4" s="5" t="n">
        <v>51</v>
      </c>
    </row>
    <row r="5" spans="1:3">
      <c r="A5" s="4" t="s">
        <v>32</v>
      </c>
      <c r="B5" s="5" t="n">
        <v>143610</v>
      </c>
      <c r="C5" s="5" t="n">
        <v>143380</v>
      </c>
    </row>
    <row r="6" spans="1:3">
      <c r="A6" s="4" t="s">
        <v>33</v>
      </c>
      <c r="B6" s="5" t="n">
        <v>762</v>
      </c>
      <c r="C6" s="5" t="n">
        <v>711</v>
      </c>
    </row>
    <row r="7" spans="1:3">
      <c r="A7" s="4" t="s">
        <v>34</v>
      </c>
      <c r="B7" s="5" t="n">
        <v>887</v>
      </c>
      <c r="C7" s="5" t="n">
        <v>887</v>
      </c>
    </row>
    <row r="8" spans="1:3">
      <c r="A8" s="4" t="s">
        <v>35</v>
      </c>
      <c r="B8" s="5" t="n">
        <v>83</v>
      </c>
      <c r="C8" s="5" t="n">
        <v>87</v>
      </c>
    </row>
    <row r="9" spans="1:3">
      <c r="A9" s="4" t="s">
        <v>36</v>
      </c>
      <c r="B9" s="5" t="n">
        <v>174</v>
      </c>
      <c r="C9" s="5" t="n">
        <v>212</v>
      </c>
    </row>
    <row r="10" spans="1:3">
      <c r="A10" s="4" t="s">
        <v>37</v>
      </c>
      <c r="B10" s="5" t="n">
        <v>645</v>
      </c>
    </row>
    <row r="11" spans="1:3">
      <c r="A11" s="4" t="s">
        <v>38</v>
      </c>
      <c r="B11" s="5" t="n">
        <v>427</v>
      </c>
      <c r="C11" s="5" t="n">
        <v>234</v>
      </c>
    </row>
    <row r="12" spans="1:3">
      <c r="A12" s="4" t="s">
        <v>39</v>
      </c>
      <c r="B12" s="5" t="n">
        <v>174418</v>
      </c>
      <c r="C12" s="5" t="n">
        <v>155439</v>
      </c>
    </row>
    <row r="13" spans="1:3">
      <c r="A13" s="3" t="s">
        <v>40</v>
      </c>
    </row>
    <row r="14" spans="1:3">
      <c r="A14" s="4" t="s">
        <v>41</v>
      </c>
      <c r="B14" s="5" t="n">
        <v>75261</v>
      </c>
      <c r="C14" s="5" t="n">
        <v>76515</v>
      </c>
    </row>
    <row r="15" spans="1:3">
      <c r="A15" s="4" t="s">
        <v>42</v>
      </c>
      <c r="B15" s="5" t="n">
        <v>87715</v>
      </c>
      <c r="C15" s="5" t="n">
        <v>68300</v>
      </c>
    </row>
    <row r="16" spans="1:3">
      <c r="A16" s="4" t="s">
        <v>43</v>
      </c>
      <c r="B16" s="5" t="n">
        <v>260</v>
      </c>
      <c r="C16" s="5" t="n">
        <v>249</v>
      </c>
    </row>
    <row r="17" spans="1:3">
      <c r="A17" s="4" t="s">
        <v>44</v>
      </c>
      <c r="B17" s="5" t="n">
        <v>647</v>
      </c>
    </row>
    <row r="18" spans="1:3">
      <c r="A18" s="4" t="s">
        <v>45</v>
      </c>
      <c r="B18" s="5" t="n">
        <v>756</v>
      </c>
      <c r="C18" s="5" t="n">
        <v>844</v>
      </c>
    </row>
    <row r="19" spans="1:3">
      <c r="A19" s="4" t="s">
        <v>46</v>
      </c>
      <c r="B19" s="5" t="n">
        <v>164639</v>
      </c>
      <c r="C19" s="5" t="n">
        <v>145908</v>
      </c>
    </row>
    <row r="20" spans="1:3">
      <c r="A20" s="3" t="s">
        <v>47</v>
      </c>
    </row>
    <row r="21" spans="1:3">
      <c r="A21" s="4" t="s">
        <v>48</v>
      </c>
      <c r="B21" s="5" t="n">
        <v>11715</v>
      </c>
      <c r="C21" s="5" t="n">
        <v>11715</v>
      </c>
    </row>
    <row r="22" spans="1:3">
      <c r="A22" s="4" t="s">
        <v>49</v>
      </c>
      <c r="B22" s="5" t="n">
        <v>1509</v>
      </c>
      <c r="C22" s="5" t="n">
        <v>1509</v>
      </c>
    </row>
    <row r="23" spans="1:3">
      <c r="A23" s="4" t="s">
        <v>50</v>
      </c>
      <c r="B23" s="5" t="n">
        <v>-3445</v>
      </c>
      <c r="C23" s="5" t="n">
        <v>-3693</v>
      </c>
    </row>
    <row r="24" spans="1:3">
      <c r="A24" s="4" t="s">
        <v>51</v>
      </c>
      <c r="B24" s="5" t="n">
        <v>9779</v>
      </c>
      <c r="C24" s="5" t="n">
        <v>9531</v>
      </c>
    </row>
    <row r="25" spans="1:3">
      <c r="A25" s="4" t="s">
        <v>52</v>
      </c>
      <c r="B25" s="6" t="n">
        <v>174418</v>
      </c>
      <c r="C25" s="6" t="n">
        <v>155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7</v>
      </c>
    </row>
    <row r="3" spans="1:2">
      <c r="A3" s="3" t="s">
        <v>12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34</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7</v>
      </c>
    </row>
    <row r="3" spans="1:2">
      <c r="A3" s="3" t="s">
        <v>126</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7</v>
      </c>
    </row>
    <row r="3" spans="1:2">
      <c r="A3" s="4" t="s">
        <v>216</v>
      </c>
    </row>
    <row r="4" spans="1:2">
      <c r="A4" s="3" t="s">
        <v>217</v>
      </c>
    </row>
    <row r="5" spans="1:2">
      <c r="A5" s="4" t="s">
        <v>218</v>
      </c>
      <c r="B5" s="4" t="s">
        <v>219</v>
      </c>
    </row>
    <row r="6" spans="1:2">
      <c r="A6" s="4" t="s">
        <v>220</v>
      </c>
      <c r="B6" s="4" t="s">
        <v>221</v>
      </c>
    </row>
    <row r="7" spans="1:2">
      <c r="A7" s="4" t="s">
        <v>222</v>
      </c>
    </row>
    <row r="8" spans="1:2">
      <c r="A8" s="3" t="s">
        <v>217</v>
      </c>
    </row>
    <row r="9" spans="1:2">
      <c r="A9" s="4" t="s">
        <v>218</v>
      </c>
      <c r="B9" s="4" t="s">
        <v>223</v>
      </c>
    </row>
    <row r="10" spans="1:2">
      <c r="A10" s="4" t="s">
        <v>220</v>
      </c>
      <c r="B10"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7</v>
      </c>
    </row>
    <row r="3" spans="1:2">
      <c r="A3" s="3" t="s">
        <v>13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7</v>
      </c>
    </row>
    <row r="3" spans="1:2">
      <c r="A3" s="3" t="s">
        <v>13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7</v>
      </c>
    </row>
    <row r="3" spans="1:2">
      <c r="A3" s="3" t="s">
        <v>14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7</v>
      </c>
    </row>
    <row r="3" spans="1:2">
      <c r="A3" s="3" t="s">
        <v>14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7</v>
      </c>
    </row>
    <row r="3" spans="1:2">
      <c r="A3" s="3" t="s">
        <v>252</v>
      </c>
    </row>
    <row r="4" spans="1:2">
      <c r="A4" s="4" t="s">
        <v>253</v>
      </c>
      <c r="B4" s="4" t="s">
        <v>254</v>
      </c>
    </row>
    <row r="5" spans="1:2">
      <c r="A5" s="4" t="s">
        <v>255</v>
      </c>
    </row>
    <row r="6" spans="1:2">
      <c r="A6" s="3" t="s">
        <v>252</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7</v>
      </c>
      <c r="C1" s="2" t="s">
        <v>28</v>
      </c>
    </row>
    <row r="2" spans="1:3">
      <c r="A2" s="3" t="s">
        <v>54</v>
      </c>
    </row>
    <row r="3" spans="1:3">
      <c r="A3" s="4" t="s">
        <v>55</v>
      </c>
      <c r="B3" s="6" t="n">
        <v>1971</v>
      </c>
      <c r="C3" s="6" t="n">
        <v>2480</v>
      </c>
    </row>
    <row r="4" spans="1:3">
      <c r="A4" s="4" t="s">
        <v>56</v>
      </c>
      <c r="B4" s="6" t="n">
        <v>93</v>
      </c>
      <c r="C4" s="6" t="n">
        <v>92</v>
      </c>
    </row>
    <row r="5" spans="1:3">
      <c r="A5" s="4" t="s">
        <v>57</v>
      </c>
      <c r="B5" s="5" t="n">
        <v>1000000</v>
      </c>
      <c r="C5" s="5" t="n">
        <v>1000000</v>
      </c>
    </row>
    <row r="6" spans="1:3">
      <c r="A6" s="4" t="s">
        <v>58</v>
      </c>
      <c r="B6" s="5" t="n">
        <v>117100</v>
      </c>
      <c r="C6" s="5" t="n">
        <v>117100</v>
      </c>
    </row>
    <row r="7" spans="1:3">
      <c r="A7" s="4" t="s">
        <v>59</v>
      </c>
      <c r="B7" s="5" t="n">
        <v>117100</v>
      </c>
      <c r="C7" s="5" t="n">
        <v>117100</v>
      </c>
    </row>
    <row r="8" spans="1:3">
      <c r="A8" s="4" t="s">
        <v>60</v>
      </c>
      <c r="B8" s="6" t="n">
        <v>100</v>
      </c>
      <c r="C8" s="6" t="n">
        <v>100</v>
      </c>
    </row>
    <row r="9" spans="1:3">
      <c r="A9" s="4" t="s">
        <v>61</v>
      </c>
      <c r="B9" s="5" t="n">
        <v>1000000</v>
      </c>
      <c r="C9" s="5" t="n">
        <v>1000000</v>
      </c>
    </row>
    <row r="10" spans="1:3">
      <c r="A10" s="4" t="s">
        <v>62</v>
      </c>
      <c r="B10" s="5" t="n">
        <v>146522</v>
      </c>
      <c r="C10" s="5" t="n">
        <v>146522</v>
      </c>
    </row>
    <row r="11" spans="1:3">
      <c r="A11" s="4" t="s">
        <v>63</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7</v>
      </c>
    </row>
    <row r="3" spans="1:2">
      <c r="A3" s="3" t="s">
        <v>259</v>
      </c>
    </row>
    <row r="4" spans="1:2">
      <c r="A4" s="4" t="s">
        <v>260</v>
      </c>
      <c r="B4" s="4" t="s">
        <v>261</v>
      </c>
    </row>
    <row r="5" spans="1:2">
      <c r="A5" s="4" t="s">
        <v>262</v>
      </c>
    </row>
    <row r="6" spans="1:2">
      <c r="A6" s="3" t="s">
        <v>259</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7</v>
      </c>
    </row>
    <row r="3" spans="1:2">
      <c r="A3" s="3" t="s">
        <v>15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16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7</v>
      </c>
    </row>
    <row r="3" spans="1:2">
      <c r="A3" s="3" t="s">
        <v>16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4</v>
      </c>
      <c r="B1" s="2" t="s">
        <v>1</v>
      </c>
    </row>
    <row r="2" spans="1:3">
      <c r="B2" s="2" t="s">
        <v>285</v>
      </c>
      <c r="C2" s="2" t="s">
        <v>286</v>
      </c>
    </row>
    <row r="3" spans="1:3">
      <c r="A3" s="3" t="s">
        <v>287</v>
      </c>
    </row>
    <row r="4" spans="1:3">
      <c r="A4" s="4" t="s">
        <v>288</v>
      </c>
      <c r="B4" s="6" t="n">
        <v>0</v>
      </c>
      <c r="C4" s="6" t="n">
        <v>0</v>
      </c>
    </row>
    <row r="5" spans="1:3">
      <c r="A5" s="4" t="s">
        <v>289</v>
      </c>
      <c r="B5" s="5" t="n">
        <v>1</v>
      </c>
    </row>
    <row r="6" spans="1:3">
      <c r="A6" s="4" t="s">
        <v>290</v>
      </c>
    </row>
    <row r="7" spans="1:3">
      <c r="A7" s="3" t="s">
        <v>287</v>
      </c>
    </row>
    <row r="8" spans="1:3">
      <c r="A8" s="4" t="s">
        <v>291</v>
      </c>
      <c r="B8" s="4" t="s">
        <v>292</v>
      </c>
    </row>
    <row r="9" spans="1:3">
      <c r="A9" s="4" t="s">
        <v>293</v>
      </c>
    </row>
    <row r="10" spans="1:3">
      <c r="A10" s="3" t="s">
        <v>287</v>
      </c>
    </row>
    <row r="11" spans="1:3">
      <c r="A11" s="4" t="s">
        <v>291</v>
      </c>
      <c r="B11"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7</v>
      </c>
      <c r="C1" s="2" t="s">
        <v>28</v>
      </c>
    </row>
    <row r="2" spans="1:3">
      <c r="A2" s="3" t="s">
        <v>126</v>
      </c>
    </row>
    <row r="3" spans="1:3">
      <c r="A3" s="4" t="s">
        <v>296</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7</v>
      </c>
      <c r="C1" s="2" t="s">
        <v>28</v>
      </c>
      <c r="D1" s="2" t="s">
        <v>65</v>
      </c>
      <c r="E1" s="2" t="s">
        <v>298</v>
      </c>
    </row>
    <row r="2" spans="1:5">
      <c r="A2" s="3" t="s">
        <v>126</v>
      </c>
    </row>
    <row r="3" spans="1:5">
      <c r="A3" s="4" t="s">
        <v>299</v>
      </c>
      <c r="B3" s="6" t="n">
        <v>27779</v>
      </c>
      <c r="C3" s="6" t="n">
        <v>9877</v>
      </c>
      <c r="D3" s="6" t="n">
        <v>11879</v>
      </c>
    </row>
    <row r="4" spans="1:5">
      <c r="A4" s="4" t="s">
        <v>300</v>
      </c>
      <c r="B4" s="5" t="n">
        <v>51</v>
      </c>
      <c r="C4" s="5" t="n">
        <v>51</v>
      </c>
      <c r="D4" s="5" t="n">
        <v>56</v>
      </c>
    </row>
    <row r="5" spans="1:5">
      <c r="A5" s="4" t="s">
        <v>301</v>
      </c>
      <c r="B5" s="6" t="n">
        <v>27830</v>
      </c>
      <c r="C5" s="6" t="n">
        <v>9928</v>
      </c>
      <c r="D5" s="6" t="n">
        <v>11935</v>
      </c>
      <c r="E5" s="6" t="n">
        <v>99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8"/>
    <col customWidth="1" max="5" min="5" width="21"/>
  </cols>
  <sheetData>
    <row r="1" spans="1:5">
      <c r="A1" s="1" t="s">
        <v>302</v>
      </c>
      <c r="B1" s="2" t="s">
        <v>303</v>
      </c>
      <c r="C1" s="2" t="s">
        <v>304</v>
      </c>
      <c r="D1" s="2" t="s">
        <v>305</v>
      </c>
      <c r="E1" s="2" t="s">
        <v>286</v>
      </c>
    </row>
    <row r="2" spans="1:5">
      <c r="A2" s="4" t="s">
        <v>216</v>
      </c>
    </row>
    <row r="3" spans="1:5">
      <c r="A3" s="3" t="s">
        <v>217</v>
      </c>
    </row>
    <row r="4" spans="1:5">
      <c r="A4" s="4" t="s">
        <v>306</v>
      </c>
      <c r="C4" s="5" t="n">
        <v>0</v>
      </c>
      <c r="D4" s="5" t="n">
        <v>0</v>
      </c>
    </row>
    <row r="5" spans="1:5">
      <c r="A5" s="4" t="s">
        <v>307</v>
      </c>
    </row>
    <row r="6" spans="1:5">
      <c r="A6" s="3" t="s">
        <v>217</v>
      </c>
    </row>
    <row r="7" spans="1:5">
      <c r="A7" s="4" t="s">
        <v>308</v>
      </c>
      <c r="C7" s="4" t="s">
        <v>309</v>
      </c>
    </row>
    <row r="8" spans="1:5">
      <c r="A8" s="4" t="s">
        <v>310</v>
      </c>
    </row>
    <row r="9" spans="1:5">
      <c r="A9" s="3" t="s">
        <v>217</v>
      </c>
    </row>
    <row r="10" spans="1:5">
      <c r="A10" s="4" t="s">
        <v>311</v>
      </c>
      <c r="B10" s="5" t="n">
        <v>1</v>
      </c>
    </row>
    <row r="11" spans="1:5">
      <c r="A11" s="4" t="s">
        <v>312</v>
      </c>
      <c r="B11" s="6" t="n">
        <v>5000</v>
      </c>
    </row>
    <row r="12" spans="1:5">
      <c r="A12" s="4" t="s">
        <v>313</v>
      </c>
    </row>
    <row r="13" spans="1:5">
      <c r="A13" s="3" t="s">
        <v>217</v>
      </c>
    </row>
    <row r="14" spans="1:5">
      <c r="A14" s="4" t="s">
        <v>314</v>
      </c>
      <c r="C14" s="6" t="n">
        <v>340</v>
      </c>
      <c r="E14" s="6" t="n">
        <v>394</v>
      </c>
    </row>
    <row r="15" spans="1:5">
      <c r="A15" s="4" t="s">
        <v>315</v>
      </c>
    </row>
    <row r="16" spans="1:5">
      <c r="A16" s="3" t="s">
        <v>217</v>
      </c>
    </row>
    <row r="17" spans="1:5">
      <c r="A17" s="4" t="s">
        <v>316</v>
      </c>
      <c r="C17" s="4" t="s">
        <v>317</v>
      </c>
    </row>
    <row r="18" spans="1:5">
      <c r="A18" s="4" t="s">
        <v>318</v>
      </c>
    </row>
    <row r="19" spans="1:5">
      <c r="A19" s="3" t="s">
        <v>217</v>
      </c>
    </row>
    <row r="20" spans="1:5">
      <c r="A20" s="4" t="s">
        <v>316</v>
      </c>
      <c r="C20" s="4" t="s">
        <v>319</v>
      </c>
    </row>
    <row r="21" spans="1:5">
      <c r="A21" s="4" t="s">
        <v>320</v>
      </c>
    </row>
    <row r="22" spans="1:5">
      <c r="A22" s="3" t="s">
        <v>217</v>
      </c>
    </row>
    <row r="23" spans="1:5">
      <c r="A23" s="4" t="s">
        <v>308</v>
      </c>
      <c r="C23" s="4" t="s">
        <v>309</v>
      </c>
    </row>
    <row r="24" spans="1:5">
      <c r="A24" s="4" t="s">
        <v>321</v>
      </c>
    </row>
    <row r="25" spans="1:5">
      <c r="A25" s="3" t="s">
        <v>217</v>
      </c>
    </row>
    <row r="26" spans="1:5">
      <c r="A26" s="4" t="s">
        <v>308</v>
      </c>
      <c r="C26"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7</v>
      </c>
      <c r="C1" s="2" t="s">
        <v>28</v>
      </c>
    </row>
    <row r="2" spans="1:3">
      <c r="A2" s="4" t="s">
        <v>216</v>
      </c>
    </row>
    <row r="3" spans="1:3">
      <c r="A3" s="3" t="s">
        <v>217</v>
      </c>
    </row>
    <row r="4" spans="1:3">
      <c r="A4" s="4" t="s">
        <v>323</v>
      </c>
      <c r="B4" s="6" t="n">
        <v>952</v>
      </c>
      <c r="C4" s="6" t="n">
        <v>457</v>
      </c>
    </row>
    <row r="5" spans="1:3">
      <c r="A5" s="4" t="s">
        <v>324</v>
      </c>
      <c r="B5" s="5" t="n">
        <v>3847</v>
      </c>
      <c r="C5" s="5" t="n">
        <v>9190</v>
      </c>
    </row>
    <row r="6" spans="1:3">
      <c r="A6" s="4" t="s">
        <v>222</v>
      </c>
    </row>
    <row r="7" spans="1:3">
      <c r="A7" s="3" t="s">
        <v>217</v>
      </c>
    </row>
    <row r="8" spans="1:3">
      <c r="A8" s="4" t="s">
        <v>323</v>
      </c>
      <c r="B8" s="5" t="n">
        <v>16209</v>
      </c>
      <c r="C8" s="5" t="n">
        <v>5675</v>
      </c>
    </row>
    <row r="9" spans="1:3">
      <c r="A9" s="4" t="s">
        <v>325</v>
      </c>
      <c r="B9" s="5" t="n">
        <v>1730</v>
      </c>
      <c r="C9" s="5" t="n">
        <v>3184</v>
      </c>
    </row>
    <row r="10" spans="1:3">
      <c r="A10" s="4" t="s">
        <v>324</v>
      </c>
      <c r="B10" s="6" t="n">
        <v>1648</v>
      </c>
      <c r="C10" s="6" t="n">
        <v>16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7</v>
      </c>
      <c r="C2" s="2" t="s">
        <v>65</v>
      </c>
    </row>
    <row r="3" spans="1:3">
      <c r="A3" s="3" t="s">
        <v>217</v>
      </c>
    </row>
    <row r="4" spans="1:3">
      <c r="A4" s="4" t="s">
        <v>327</v>
      </c>
      <c r="B4" s="6" t="n">
        <v>177</v>
      </c>
      <c r="C4" s="6" t="n">
        <v>225</v>
      </c>
    </row>
    <row r="5" spans="1:3">
      <c r="A5" s="4" t="s">
        <v>216</v>
      </c>
    </row>
    <row r="6" spans="1:3">
      <c r="A6" s="3" t="s">
        <v>217</v>
      </c>
    </row>
    <row r="7" spans="1:3">
      <c r="A7" s="4" t="s">
        <v>328</v>
      </c>
      <c r="B7" s="5" t="n">
        <v>18</v>
      </c>
      <c r="C7" s="5" t="n">
        <v>1</v>
      </c>
    </row>
    <row r="8" spans="1:3">
      <c r="A8" s="4" t="s">
        <v>329</v>
      </c>
      <c r="B8" s="5" t="n">
        <v>37</v>
      </c>
      <c r="C8" s="5" t="n">
        <v>99</v>
      </c>
    </row>
    <row r="9" spans="1:3">
      <c r="A9" s="4" t="s">
        <v>330</v>
      </c>
    </row>
    <row r="10" spans="1:3">
      <c r="A10" s="3" t="s">
        <v>217</v>
      </c>
    </row>
    <row r="11" spans="1:3">
      <c r="A11" s="4" t="s">
        <v>331</v>
      </c>
      <c r="B11" s="5" t="n">
        <v>2</v>
      </c>
      <c r="C11" s="5" t="n">
        <v>5</v>
      </c>
    </row>
    <row r="12" spans="1:3">
      <c r="A12" s="4" t="s">
        <v>307</v>
      </c>
    </row>
    <row r="13" spans="1:3">
      <c r="A13" s="3" t="s">
        <v>217</v>
      </c>
    </row>
    <row r="14" spans="1:3">
      <c r="A14" s="4" t="s">
        <v>327</v>
      </c>
      <c r="C14" s="5" t="n">
        <v>14</v>
      </c>
    </row>
    <row r="15" spans="1:3">
      <c r="A15" s="4" t="s">
        <v>332</v>
      </c>
    </row>
    <row r="16" spans="1:3">
      <c r="A16" s="3" t="s">
        <v>217</v>
      </c>
    </row>
    <row r="17" spans="1:3">
      <c r="A17" s="4" t="s">
        <v>327</v>
      </c>
      <c r="B17" s="5" t="n">
        <v>2</v>
      </c>
      <c r="C17" s="5" t="n">
        <v>2</v>
      </c>
    </row>
    <row r="18" spans="1:3">
      <c r="A18" s="4" t="s">
        <v>333</v>
      </c>
    </row>
    <row r="19" spans="1:3">
      <c r="A19" s="3" t="s">
        <v>217</v>
      </c>
    </row>
    <row r="20" spans="1:3">
      <c r="A20" s="4" t="s">
        <v>331</v>
      </c>
      <c r="B20" s="5" t="n">
        <v>37</v>
      </c>
      <c r="C20" s="5" t="n">
        <v>29</v>
      </c>
    </row>
    <row r="21" spans="1:3">
      <c r="A21" s="4" t="s">
        <v>222</v>
      </c>
    </row>
    <row r="22" spans="1:3">
      <c r="A22" s="3" t="s">
        <v>217</v>
      </c>
    </row>
    <row r="23" spans="1:3">
      <c r="A23" s="4" t="s">
        <v>334</v>
      </c>
      <c r="B23" s="5" t="n">
        <v>1435</v>
      </c>
    </row>
    <row r="24" spans="1:3">
      <c r="A24" s="4" t="s">
        <v>328</v>
      </c>
      <c r="B24" s="5" t="n">
        <v>25</v>
      </c>
      <c r="C24" s="5" t="n">
        <v>10</v>
      </c>
    </row>
    <row r="25" spans="1:3">
      <c r="A25" s="4" t="s">
        <v>329</v>
      </c>
      <c r="B25" s="5" t="n">
        <v>21</v>
      </c>
      <c r="C25" s="5" t="n">
        <v>22</v>
      </c>
    </row>
    <row r="26" spans="1:3">
      <c r="A26" s="4" t="s">
        <v>331</v>
      </c>
      <c r="B26" s="6" t="n">
        <v>8</v>
      </c>
      <c r="C26" s="6"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4</v>
      </c>
      <c r="B1" s="2" t="s">
        <v>1</v>
      </c>
    </row>
    <row r="2" spans="1:3">
      <c r="B2" s="2" t="s">
        <v>27</v>
      </c>
      <c r="C2" s="2" t="s">
        <v>65</v>
      </c>
    </row>
    <row r="3" spans="1:3">
      <c r="A3" s="3" t="s">
        <v>66</v>
      </c>
    </row>
    <row r="4" spans="1:3">
      <c r="A4" s="4" t="s">
        <v>67</v>
      </c>
      <c r="B4" s="6" t="n">
        <v>2401</v>
      </c>
      <c r="C4" s="6" t="n">
        <v>2328</v>
      </c>
    </row>
    <row r="5" spans="1:3">
      <c r="A5" s="4" t="s">
        <v>68</v>
      </c>
      <c r="B5" s="5" t="n">
        <v>58</v>
      </c>
      <c r="C5" s="5" t="n">
        <v>13</v>
      </c>
    </row>
    <row r="6" spans="1:3">
      <c r="A6" s="4" t="s">
        <v>69</v>
      </c>
      <c r="B6" s="5" t="n">
        <v>2459</v>
      </c>
      <c r="C6" s="5" t="n">
        <v>2341</v>
      </c>
    </row>
    <row r="7" spans="1:3">
      <c r="A7" s="3" t="s">
        <v>70</v>
      </c>
    </row>
    <row r="8" spans="1:3">
      <c r="A8" s="4" t="s">
        <v>41</v>
      </c>
      <c r="B8" s="5" t="n">
        <v>474</v>
      </c>
      <c r="C8" s="5" t="n">
        <v>499</v>
      </c>
    </row>
    <row r="9" spans="1:3">
      <c r="A9" s="4" t="s">
        <v>71</v>
      </c>
      <c r="B9" s="5" t="n">
        <v>765</v>
      </c>
      <c r="C9" s="5" t="n">
        <v>687</v>
      </c>
    </row>
    <row r="10" spans="1:3">
      <c r="A10" s="4" t="s">
        <v>72</v>
      </c>
      <c r="B10" s="5" t="n">
        <v>1239</v>
      </c>
      <c r="C10" s="5" t="n">
        <v>1186</v>
      </c>
    </row>
    <row r="11" spans="1:3">
      <c r="A11" s="4" t="s">
        <v>73</v>
      </c>
      <c r="B11" s="5" t="n">
        <v>1220</v>
      </c>
      <c r="C11" s="5" t="n">
        <v>1155</v>
      </c>
    </row>
    <row r="12" spans="1:3">
      <c r="A12" s="4" t="s">
        <v>74</v>
      </c>
      <c r="B12" s="5" t="n">
        <v>-152</v>
      </c>
      <c r="C12" s="5" t="n">
        <v>63</v>
      </c>
    </row>
    <row r="13" spans="1:3">
      <c r="A13" s="4" t="s">
        <v>75</v>
      </c>
      <c r="B13" s="5" t="n">
        <v>1372</v>
      </c>
      <c r="C13" s="5" t="n">
        <v>1092</v>
      </c>
    </row>
    <row r="14" spans="1:3">
      <c r="A14" s="3" t="s">
        <v>76</v>
      </c>
    </row>
    <row r="15" spans="1:3">
      <c r="A15" s="4" t="s">
        <v>77</v>
      </c>
      <c r="B15" s="5" t="n">
        <v>128</v>
      </c>
      <c r="C15" s="5" t="n">
        <v>156</v>
      </c>
    </row>
    <row r="16" spans="1:3">
      <c r="A16" s="4" t="s">
        <v>78</v>
      </c>
      <c r="B16" s="5" t="n">
        <v>49</v>
      </c>
      <c r="C16" s="5" t="n">
        <v>69</v>
      </c>
    </row>
    <row r="17" spans="1:3">
      <c r="A17" s="4" t="s">
        <v>79</v>
      </c>
      <c r="B17" s="5" t="n">
        <v>177</v>
      </c>
      <c r="C17" s="5" t="n">
        <v>225</v>
      </c>
    </row>
    <row r="18" spans="1:3">
      <c r="A18" s="3" t="s">
        <v>80</v>
      </c>
    </row>
    <row r="19" spans="1:3">
      <c r="A19" s="4" t="s">
        <v>81</v>
      </c>
      <c r="B19" s="5" t="n">
        <v>671</v>
      </c>
      <c r="C19" s="5" t="n">
        <v>714</v>
      </c>
    </row>
    <row r="20" spans="1:3">
      <c r="A20" s="4" t="s">
        <v>82</v>
      </c>
      <c r="B20" s="5" t="n">
        <v>61</v>
      </c>
      <c r="C20" s="5" t="n">
        <v>38</v>
      </c>
    </row>
    <row r="21" spans="1:3">
      <c r="A21" s="4" t="s">
        <v>83</v>
      </c>
      <c r="B21" s="5" t="n">
        <v>44</v>
      </c>
      <c r="C21" s="5" t="n">
        <v>37</v>
      </c>
    </row>
    <row r="22" spans="1:3">
      <c r="A22" s="4" t="s">
        <v>84</v>
      </c>
      <c r="B22" s="5" t="n">
        <v>308</v>
      </c>
      <c r="C22" s="5" t="n">
        <v>302</v>
      </c>
    </row>
    <row r="23" spans="1:3">
      <c r="A23" s="4" t="s">
        <v>85</v>
      </c>
      <c r="B23" s="5" t="n">
        <v>101</v>
      </c>
      <c r="C23" s="5" t="n">
        <v>161</v>
      </c>
    </row>
    <row r="24" spans="1:3">
      <c r="A24" s="4" t="s">
        <v>86</v>
      </c>
      <c r="B24" s="5" t="n">
        <v>1185</v>
      </c>
      <c r="C24" s="5" t="n">
        <v>1252</v>
      </c>
    </row>
    <row r="25" spans="1:3">
      <c r="A25" s="4" t="s">
        <v>87</v>
      </c>
      <c r="B25" s="5" t="n">
        <v>364</v>
      </c>
      <c r="C25" s="5" t="n">
        <v>65</v>
      </c>
    </row>
    <row r="26" spans="1:3">
      <c r="A26" s="4" t="s">
        <v>88</v>
      </c>
      <c r="B26" s="5" t="n">
        <v>3</v>
      </c>
      <c r="C26" s="5" t="n">
        <v>6</v>
      </c>
    </row>
    <row r="27" spans="1:3">
      <c r="A27" s="4" t="s">
        <v>89</v>
      </c>
      <c r="B27" s="6" t="n">
        <v>361</v>
      </c>
      <c r="C27" s="6" t="n">
        <v>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36"/>
    <col customWidth="1" max="3" min="3" width="18"/>
  </cols>
  <sheetData>
    <row r="1" spans="1:3">
      <c r="A1" s="1" t="s">
        <v>335</v>
      </c>
      <c r="B1" s="2" t="s">
        <v>1</v>
      </c>
      <c r="C1" s="2" t="s">
        <v>336</v>
      </c>
    </row>
    <row r="2" spans="1:3">
      <c r="B2" s="2" t="s">
        <v>337</v>
      </c>
      <c r="C2" s="2" t="s">
        <v>338</v>
      </c>
    </row>
    <row r="3" spans="1:3">
      <c r="A3" s="3" t="s">
        <v>132</v>
      </c>
    </row>
    <row r="4" spans="1:3">
      <c r="A4" s="4" t="s">
        <v>339</v>
      </c>
      <c r="B4" s="5" t="n">
        <v>4</v>
      </c>
    </row>
    <row r="5" spans="1:3">
      <c r="A5" s="4" t="s">
        <v>340</v>
      </c>
      <c r="B5" s="4" t="s">
        <v>341</v>
      </c>
      <c r="C5" s="4" t="s">
        <v>342</v>
      </c>
    </row>
    <row r="6" spans="1:3">
      <c r="A6" s="4" t="s">
        <v>289</v>
      </c>
      <c r="B6" s="5" t="n">
        <v>1</v>
      </c>
    </row>
    <row r="7" spans="1:3">
      <c r="A7" s="4" t="s">
        <v>343</v>
      </c>
      <c r="B7" s="5" t="n">
        <v>0</v>
      </c>
      <c r="C7" s="5" t="n">
        <v>5</v>
      </c>
    </row>
    <row r="8" spans="1:3">
      <c r="A8" s="4" t="s">
        <v>344</v>
      </c>
      <c r="C8" s="5" t="n">
        <v>4</v>
      </c>
    </row>
    <row r="9" spans="1:3">
      <c r="A9" s="4" t="s">
        <v>345</v>
      </c>
      <c r="B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7</v>
      </c>
      <c r="C1" s="2" t="s">
        <v>28</v>
      </c>
      <c r="D1" s="2" t="s">
        <v>298</v>
      </c>
    </row>
    <row r="2" spans="1:4">
      <c r="A2" s="3" t="s">
        <v>347</v>
      </c>
    </row>
    <row r="3" spans="1:4">
      <c r="A3" s="4" t="s">
        <v>348</v>
      </c>
      <c r="B3" s="6" t="n">
        <v>146980</v>
      </c>
      <c r="C3" s="6" t="n">
        <v>147335</v>
      </c>
    </row>
    <row r="4" spans="1:4">
      <c r="A4" s="4" t="s">
        <v>349</v>
      </c>
      <c r="B4" s="5" t="n">
        <v>-816</v>
      </c>
      <c r="C4" s="5" t="n">
        <v>-848</v>
      </c>
    </row>
    <row r="5" spans="1:4">
      <c r="A5" s="4" t="s">
        <v>350</v>
      </c>
      <c r="B5" s="5" t="n">
        <v>-583</v>
      </c>
      <c r="C5" s="5" t="n">
        <v>-627</v>
      </c>
    </row>
    <row r="6" spans="1:4">
      <c r="A6" s="4" t="s">
        <v>55</v>
      </c>
      <c r="B6" s="5" t="n">
        <v>-1971</v>
      </c>
      <c r="C6" s="5" t="n">
        <v>-2480</v>
      </c>
      <c r="D6" s="6" t="n">
        <v>-2097</v>
      </c>
    </row>
    <row r="7" spans="1:4">
      <c r="A7" s="4" t="s">
        <v>351</v>
      </c>
      <c r="B7" s="5" t="n">
        <v>143610</v>
      </c>
      <c r="C7" s="5" t="n">
        <v>143380</v>
      </c>
    </row>
    <row r="8" spans="1:4">
      <c r="A8" s="4" t="s">
        <v>352</v>
      </c>
    </row>
    <row r="9" spans="1:4">
      <c r="A9" s="3" t="s">
        <v>347</v>
      </c>
    </row>
    <row r="10" spans="1:4">
      <c r="A10" s="4" t="s">
        <v>348</v>
      </c>
      <c r="B10" s="5" t="n">
        <v>146743</v>
      </c>
      <c r="C10" s="5" t="n">
        <v>147060</v>
      </c>
    </row>
    <row r="11" spans="1:4">
      <c r="A11" s="4" t="s">
        <v>353</v>
      </c>
    </row>
    <row r="12" spans="1:4">
      <c r="A12" s="3" t="s">
        <v>347</v>
      </c>
    </row>
    <row r="13" spans="1:4">
      <c r="A13" s="4" t="s">
        <v>348</v>
      </c>
      <c r="B13" s="6" t="n">
        <v>237</v>
      </c>
      <c r="C13" s="6" t="n">
        <v>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36</v>
      </c>
    </row>
    <row r="2" spans="1:4">
      <c r="B2" s="2" t="s">
        <v>27</v>
      </c>
      <c r="C2" s="2" t="s">
        <v>65</v>
      </c>
      <c r="D2" s="2" t="s">
        <v>28</v>
      </c>
    </row>
    <row r="3" spans="1:4">
      <c r="A3" s="3" t="s">
        <v>132</v>
      </c>
    </row>
    <row r="4" spans="1:4">
      <c r="A4" s="4" t="s">
        <v>355</v>
      </c>
      <c r="B4" s="6" t="n">
        <v>2480</v>
      </c>
      <c r="C4" s="6" t="n">
        <v>2097</v>
      </c>
      <c r="D4" s="6" t="n">
        <v>2097</v>
      </c>
    </row>
    <row r="5" spans="1:4">
      <c r="A5" s="4" t="s">
        <v>96</v>
      </c>
      <c r="B5" s="5" t="n">
        <v>-152</v>
      </c>
      <c r="C5" s="6" t="n">
        <v>63</v>
      </c>
      <c r="D5" s="5" t="n">
        <v>666</v>
      </c>
    </row>
    <row r="6" spans="1:4">
      <c r="A6" s="4" t="s">
        <v>356</v>
      </c>
      <c r="B6" s="5" t="n">
        <v>-499</v>
      </c>
      <c r="D6" s="5" t="n">
        <v>-283</v>
      </c>
    </row>
    <row r="7" spans="1:4">
      <c r="A7" s="4" t="s">
        <v>357</v>
      </c>
      <c r="B7" s="5" t="n">
        <v>142</v>
      </c>
    </row>
    <row r="8" spans="1:4">
      <c r="A8" s="4" t="s">
        <v>358</v>
      </c>
      <c r="B8" s="6" t="n">
        <v>1971</v>
      </c>
      <c r="D8" s="6" t="n">
        <v>2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7</v>
      </c>
      <c r="C1" s="2" t="s">
        <v>28</v>
      </c>
      <c r="D1" s="2" t="s">
        <v>298</v>
      </c>
    </row>
    <row r="2" spans="1:4">
      <c r="A2" s="3" t="s">
        <v>132</v>
      </c>
    </row>
    <row r="3" spans="1:4">
      <c r="A3" s="4" t="s">
        <v>360</v>
      </c>
      <c r="B3" s="6" t="n">
        <v>12053</v>
      </c>
      <c r="C3" s="6" t="n">
        <v>13601</v>
      </c>
    </row>
    <row r="4" spans="1:4">
      <c r="A4" s="4" t="s">
        <v>361</v>
      </c>
      <c r="B4" s="5" t="n">
        <v>134927</v>
      </c>
      <c r="C4" s="5" t="n">
        <v>133734</v>
      </c>
    </row>
    <row r="5" spans="1:4">
      <c r="A5" s="4" t="s">
        <v>362</v>
      </c>
      <c r="B5" s="5" t="n">
        <v>146980</v>
      </c>
      <c r="C5" s="5" t="n">
        <v>147335</v>
      </c>
    </row>
    <row r="6" spans="1:4">
      <c r="A6" s="4" t="s">
        <v>363</v>
      </c>
      <c r="B6" s="5" t="n">
        <v>892</v>
      </c>
      <c r="C6" s="5" t="n">
        <v>1463</v>
      </c>
    </row>
    <row r="7" spans="1:4">
      <c r="A7" s="4" t="s">
        <v>364</v>
      </c>
      <c r="B7" s="5" t="n">
        <v>1079</v>
      </c>
      <c r="C7" s="5" t="n">
        <v>1017</v>
      </c>
    </row>
    <row r="8" spans="1:4">
      <c r="A8" s="4" t="s">
        <v>365</v>
      </c>
      <c r="B8" s="6" t="n">
        <v>1971</v>
      </c>
      <c r="C8" s="6" t="n">
        <v>2480</v>
      </c>
      <c r="D8" s="6" t="n">
        <v>2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7</v>
      </c>
      <c r="C1" s="2" t="s">
        <v>28</v>
      </c>
    </row>
    <row r="2" spans="1:3">
      <c r="A2" s="3" t="s">
        <v>367</v>
      </c>
    </row>
    <row r="3" spans="1:3">
      <c r="A3" s="4" t="s">
        <v>368</v>
      </c>
      <c r="B3" s="6" t="n">
        <v>146980</v>
      </c>
      <c r="C3" s="6" t="n">
        <v>147335</v>
      </c>
    </row>
    <row r="4" spans="1:3">
      <c r="A4" s="4" t="s">
        <v>369</v>
      </c>
    </row>
    <row r="5" spans="1:3">
      <c r="A5" s="3" t="s">
        <v>367</v>
      </c>
    </row>
    <row r="6" spans="1:3">
      <c r="A6" s="4" t="s">
        <v>368</v>
      </c>
      <c r="B6" s="5" t="n">
        <v>137057</v>
      </c>
      <c r="C6" s="5" t="n">
        <v>137289</v>
      </c>
    </row>
    <row r="7" spans="1:3">
      <c r="A7" s="4" t="s">
        <v>370</v>
      </c>
    </row>
    <row r="8" spans="1:3">
      <c r="A8" s="3" t="s">
        <v>367</v>
      </c>
    </row>
    <row r="9" spans="1:3">
      <c r="A9" s="4" t="s">
        <v>368</v>
      </c>
      <c r="B9" s="5" t="n">
        <v>4220</v>
      </c>
      <c r="C9" s="5" t="n">
        <v>4254</v>
      </c>
    </row>
    <row r="10" spans="1:3">
      <c r="A10" s="4" t="s">
        <v>371</v>
      </c>
    </row>
    <row r="11" spans="1:3">
      <c r="A11" s="3" t="s">
        <v>367</v>
      </c>
    </row>
    <row r="12" spans="1:3">
      <c r="A12" s="4" t="s">
        <v>368</v>
      </c>
      <c r="B12" s="5" t="n">
        <v>5703</v>
      </c>
      <c r="C12" s="5" t="n">
        <v>5792</v>
      </c>
    </row>
    <row r="13" spans="1:3">
      <c r="A13" s="4" t="s">
        <v>372</v>
      </c>
    </row>
    <row r="14" spans="1:3">
      <c r="A14" s="3" t="s">
        <v>367</v>
      </c>
    </row>
    <row r="15" spans="1:3">
      <c r="A15" s="4" t="s">
        <v>368</v>
      </c>
      <c r="B15" s="5" t="n">
        <v>111487</v>
      </c>
      <c r="C15" s="5" t="n">
        <v>106211</v>
      </c>
    </row>
    <row r="16" spans="1:3">
      <c r="A16" s="4" t="s">
        <v>373</v>
      </c>
    </row>
    <row r="17" spans="1:3">
      <c r="A17" s="3" t="s">
        <v>367</v>
      </c>
    </row>
    <row r="18" spans="1:3">
      <c r="A18" s="4" t="s">
        <v>368</v>
      </c>
      <c r="B18" s="5" t="n">
        <v>105519</v>
      </c>
      <c r="C18" s="5" t="n">
        <v>100140</v>
      </c>
    </row>
    <row r="19" spans="1:3">
      <c r="A19" s="4" t="s">
        <v>374</v>
      </c>
    </row>
    <row r="20" spans="1:3">
      <c r="A20" s="3" t="s">
        <v>367</v>
      </c>
    </row>
    <row r="21" spans="1:3">
      <c r="A21" s="4" t="s">
        <v>368</v>
      </c>
      <c r="B21" s="5" t="n">
        <v>4036</v>
      </c>
      <c r="C21" s="5" t="n">
        <v>4067</v>
      </c>
    </row>
    <row r="22" spans="1:3">
      <c r="A22" s="4" t="s">
        <v>375</v>
      </c>
    </row>
    <row r="23" spans="1:3">
      <c r="A23" s="3" t="s">
        <v>367</v>
      </c>
    </row>
    <row r="24" spans="1:3">
      <c r="A24" s="4" t="s">
        <v>368</v>
      </c>
      <c r="B24" s="5" t="n">
        <v>1932</v>
      </c>
      <c r="C24" s="5" t="n">
        <v>2004</v>
      </c>
    </row>
    <row r="25" spans="1:3">
      <c r="A25" s="4" t="s">
        <v>376</v>
      </c>
    </row>
    <row r="26" spans="1:3">
      <c r="A26" s="3" t="s">
        <v>367</v>
      </c>
    </row>
    <row r="27" spans="1:3">
      <c r="A27" s="4" t="s">
        <v>368</v>
      </c>
      <c r="B27" s="5" t="n">
        <v>23440</v>
      </c>
      <c r="C27" s="5" t="n">
        <v>27523</v>
      </c>
    </row>
    <row r="28" spans="1:3">
      <c r="A28" s="4" t="s">
        <v>377</v>
      </c>
    </row>
    <row r="29" spans="1:3">
      <c r="A29" s="3" t="s">
        <v>367</v>
      </c>
    </row>
    <row r="30" spans="1:3">
      <c r="A30" s="4" t="s">
        <v>368</v>
      </c>
      <c r="B30" s="5" t="n">
        <v>23241</v>
      </c>
      <c r="C30" s="5" t="n">
        <v>27321</v>
      </c>
    </row>
    <row r="31" spans="1:3">
      <c r="A31" s="4" t="s">
        <v>378</v>
      </c>
    </row>
    <row r="32" spans="1:3">
      <c r="A32" s="3" t="s">
        <v>367</v>
      </c>
    </row>
    <row r="33" spans="1:3">
      <c r="A33" s="4" t="s">
        <v>368</v>
      </c>
      <c r="B33" s="5" t="n">
        <v>199</v>
      </c>
      <c r="C33" s="5" t="n">
        <v>202</v>
      </c>
    </row>
    <row r="34" spans="1:3">
      <c r="A34" s="4" t="s">
        <v>379</v>
      </c>
    </row>
    <row r="35" spans="1:3">
      <c r="A35" s="3" t="s">
        <v>367</v>
      </c>
    </row>
    <row r="36" spans="1:3">
      <c r="A36" s="4" t="s">
        <v>368</v>
      </c>
      <c r="B36" s="5" t="n">
        <v>1209</v>
      </c>
      <c r="C36" s="5" t="n">
        <v>1208</v>
      </c>
    </row>
    <row r="37" spans="1:3">
      <c r="A37" s="4" t="s">
        <v>380</v>
      </c>
    </row>
    <row r="38" spans="1:3">
      <c r="A38" s="3" t="s">
        <v>367</v>
      </c>
    </row>
    <row r="39" spans="1:3">
      <c r="A39" s="4" t="s">
        <v>368</v>
      </c>
      <c r="B39" s="5" t="n">
        <v>1209</v>
      </c>
      <c r="C39" s="5" t="n">
        <v>1208</v>
      </c>
    </row>
    <row r="40" spans="1:3">
      <c r="A40" s="4" t="s">
        <v>381</v>
      </c>
    </row>
    <row r="41" spans="1:3">
      <c r="A41" s="3" t="s">
        <v>367</v>
      </c>
    </row>
    <row r="42" spans="1:3">
      <c r="A42" s="4" t="s">
        <v>368</v>
      </c>
      <c r="B42" s="5" t="n">
        <v>9215</v>
      </c>
      <c r="C42" s="5" t="n">
        <v>10270</v>
      </c>
    </row>
    <row r="43" spans="1:3">
      <c r="A43" s="4" t="s">
        <v>382</v>
      </c>
    </row>
    <row r="44" spans="1:3">
      <c r="A44" s="3" t="s">
        <v>367</v>
      </c>
    </row>
    <row r="45" spans="1:3">
      <c r="A45" s="4" t="s">
        <v>368</v>
      </c>
      <c r="B45" s="5" t="n">
        <v>5459</v>
      </c>
      <c r="C45" s="5" t="n">
        <v>6497</v>
      </c>
    </row>
    <row r="46" spans="1:3">
      <c r="A46" s="4" t="s">
        <v>383</v>
      </c>
    </row>
    <row r="47" spans="1:3">
      <c r="A47" s="3" t="s">
        <v>367</v>
      </c>
    </row>
    <row r="48" spans="1:3">
      <c r="A48" s="4" t="s">
        <v>368</v>
      </c>
      <c r="B48" s="5" t="n">
        <v>184</v>
      </c>
      <c r="C48" s="5" t="n">
        <v>187</v>
      </c>
    </row>
    <row r="49" spans="1:3">
      <c r="A49" s="4" t="s">
        <v>384</v>
      </c>
    </row>
    <row r="50" spans="1:3">
      <c r="A50" s="3" t="s">
        <v>367</v>
      </c>
    </row>
    <row r="51" spans="1:3">
      <c r="A51" s="4" t="s">
        <v>368</v>
      </c>
      <c r="B51" s="5" t="n">
        <v>3572</v>
      </c>
      <c r="C51" s="5" t="n">
        <v>3586</v>
      </c>
    </row>
    <row r="52" spans="1:3">
      <c r="A52" s="4" t="s">
        <v>385</v>
      </c>
    </row>
    <row r="53" spans="1:3">
      <c r="A53" s="3" t="s">
        <v>367</v>
      </c>
    </row>
    <row r="54" spans="1:3">
      <c r="A54" s="4" t="s">
        <v>368</v>
      </c>
      <c r="B54" s="5" t="n">
        <v>1629</v>
      </c>
      <c r="C54" s="5" t="n">
        <v>2123</v>
      </c>
    </row>
    <row r="55" spans="1:3">
      <c r="A55" s="4" t="s">
        <v>386</v>
      </c>
    </row>
    <row r="56" spans="1:3">
      <c r="A56" s="3" t="s">
        <v>367</v>
      </c>
    </row>
    <row r="57" spans="1:3">
      <c r="A57" s="4" t="s">
        <v>368</v>
      </c>
      <c r="B57" s="6" t="n">
        <v>1629</v>
      </c>
      <c r="C57" s="6" t="n">
        <v>21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7</v>
      </c>
      <c r="C1" s="2" t="s">
        <v>28</v>
      </c>
    </row>
    <row r="2" spans="1:3">
      <c r="A2" s="3" t="s">
        <v>388</v>
      </c>
    </row>
    <row r="3" spans="1:3">
      <c r="A3" s="4" t="s">
        <v>389</v>
      </c>
      <c r="B3" s="6" t="n">
        <v>11526</v>
      </c>
      <c r="C3" s="6" t="n">
        <v>12835</v>
      </c>
    </row>
    <row r="4" spans="1:3">
      <c r="A4" s="4" t="s">
        <v>390</v>
      </c>
      <c r="B4" s="5" t="n">
        <v>135454</v>
      </c>
      <c r="C4" s="5" t="n">
        <v>134500</v>
      </c>
    </row>
    <row r="5" spans="1:3">
      <c r="A5" s="4" t="s">
        <v>362</v>
      </c>
      <c r="B5" s="5" t="n">
        <v>146980</v>
      </c>
      <c r="C5" s="5" t="n">
        <v>147335</v>
      </c>
    </row>
    <row r="6" spans="1:3">
      <c r="A6" s="4" t="s">
        <v>391</v>
      </c>
    </row>
    <row r="7" spans="1:3">
      <c r="A7" s="3" t="s">
        <v>388</v>
      </c>
    </row>
    <row r="8" spans="1:3">
      <c r="A8" s="4" t="s">
        <v>389</v>
      </c>
      <c r="B8" s="5" t="n">
        <v>5245</v>
      </c>
      <c r="C8" s="5" t="n">
        <v>5739</v>
      </c>
    </row>
    <row r="9" spans="1:3">
      <c r="A9" s="4" t="s">
        <v>392</v>
      </c>
    </row>
    <row r="10" spans="1:3">
      <c r="A10" s="3" t="s">
        <v>388</v>
      </c>
    </row>
    <row r="11" spans="1:3">
      <c r="A11" s="4" t="s">
        <v>389</v>
      </c>
      <c r="B11" s="5" t="n">
        <v>6281</v>
      </c>
      <c r="C11" s="5" t="n">
        <v>7096</v>
      </c>
    </row>
    <row r="12" spans="1:3">
      <c r="A12" s="4" t="s">
        <v>369</v>
      </c>
    </row>
    <row r="13" spans="1:3">
      <c r="A13" s="3" t="s">
        <v>388</v>
      </c>
    </row>
    <row r="14" spans="1:3">
      <c r="A14" s="4" t="s">
        <v>389</v>
      </c>
      <c r="B14" s="5" t="n">
        <v>11267</v>
      </c>
      <c r="C14" s="5" t="n">
        <v>9063</v>
      </c>
    </row>
    <row r="15" spans="1:3">
      <c r="A15" s="4" t="s">
        <v>390</v>
      </c>
      <c r="B15" s="5" t="n">
        <v>125790</v>
      </c>
      <c r="C15" s="5" t="n">
        <v>128226</v>
      </c>
    </row>
    <row r="16" spans="1:3">
      <c r="A16" s="4" t="s">
        <v>362</v>
      </c>
      <c r="B16" s="5" t="n">
        <v>137057</v>
      </c>
      <c r="C16" s="5" t="n">
        <v>137289</v>
      </c>
    </row>
    <row r="17" spans="1:3">
      <c r="A17" s="4" t="s">
        <v>393</v>
      </c>
    </row>
    <row r="18" spans="1:3">
      <c r="A18" s="3" t="s">
        <v>388</v>
      </c>
    </row>
    <row r="19" spans="1:3">
      <c r="A19" s="4" t="s">
        <v>389</v>
      </c>
      <c r="B19" s="5" t="n">
        <v>5170</v>
      </c>
      <c r="C19" s="5" t="n">
        <v>3259</v>
      </c>
    </row>
    <row r="20" spans="1:3">
      <c r="A20" s="4" t="s">
        <v>394</v>
      </c>
    </row>
    <row r="21" spans="1:3">
      <c r="A21" s="3" t="s">
        <v>388</v>
      </c>
    </row>
    <row r="22" spans="1:3">
      <c r="A22" s="4" t="s">
        <v>389</v>
      </c>
      <c r="B22" s="5" t="n">
        <v>6097</v>
      </c>
      <c r="C22" s="5" t="n">
        <v>5804</v>
      </c>
    </row>
    <row r="23" spans="1:3">
      <c r="A23" s="4" t="s">
        <v>370</v>
      </c>
    </row>
    <row r="24" spans="1:3">
      <c r="A24" s="3" t="s">
        <v>388</v>
      </c>
    </row>
    <row r="25" spans="1:3">
      <c r="A25" s="4" t="s">
        <v>389</v>
      </c>
      <c r="B25" s="5" t="n">
        <v>184</v>
      </c>
      <c r="C25" s="5" t="n">
        <v>187</v>
      </c>
    </row>
    <row r="26" spans="1:3">
      <c r="A26" s="4" t="s">
        <v>390</v>
      </c>
      <c r="B26" s="5" t="n">
        <v>4036</v>
      </c>
      <c r="C26" s="5" t="n">
        <v>4067</v>
      </c>
    </row>
    <row r="27" spans="1:3">
      <c r="A27" s="4" t="s">
        <v>362</v>
      </c>
      <c r="B27" s="5" t="n">
        <v>4220</v>
      </c>
      <c r="C27" s="5" t="n">
        <v>4254</v>
      </c>
    </row>
    <row r="28" spans="1:3">
      <c r="A28" s="4" t="s">
        <v>395</v>
      </c>
    </row>
    <row r="29" spans="1:3">
      <c r="A29" s="3" t="s">
        <v>388</v>
      </c>
    </row>
    <row r="30" spans="1:3">
      <c r="A30" s="4" t="s">
        <v>389</v>
      </c>
      <c r="C30" s="5" t="n">
        <v>187</v>
      </c>
    </row>
    <row r="31" spans="1:3">
      <c r="A31" s="4" t="s">
        <v>396</v>
      </c>
    </row>
    <row r="32" spans="1:3">
      <c r="A32" s="3" t="s">
        <v>388</v>
      </c>
    </row>
    <row r="33" spans="1:3">
      <c r="A33" s="4" t="s">
        <v>389</v>
      </c>
      <c r="B33" s="5" t="n">
        <v>184</v>
      </c>
    </row>
    <row r="34" spans="1:3">
      <c r="A34" s="4" t="s">
        <v>371</v>
      </c>
    </row>
    <row r="35" spans="1:3">
      <c r="A35" s="3" t="s">
        <v>388</v>
      </c>
    </row>
    <row r="36" spans="1:3">
      <c r="A36" s="4" t="s">
        <v>389</v>
      </c>
      <c r="B36" s="5" t="n">
        <v>75</v>
      </c>
      <c r="C36" s="5" t="n">
        <v>3585</v>
      </c>
    </row>
    <row r="37" spans="1:3">
      <c r="A37" s="4" t="s">
        <v>390</v>
      </c>
      <c r="B37" s="5" t="n">
        <v>5628</v>
      </c>
      <c r="C37" s="5" t="n">
        <v>2207</v>
      </c>
    </row>
    <row r="38" spans="1:3">
      <c r="A38" s="4" t="s">
        <v>362</v>
      </c>
      <c r="B38" s="5" t="n">
        <v>5703</v>
      </c>
      <c r="C38" s="5" t="n">
        <v>5792</v>
      </c>
    </row>
    <row r="39" spans="1:3">
      <c r="A39" s="4" t="s">
        <v>397</v>
      </c>
    </row>
    <row r="40" spans="1:3">
      <c r="A40" s="3" t="s">
        <v>388</v>
      </c>
    </row>
    <row r="41" spans="1:3">
      <c r="A41" s="4" t="s">
        <v>389</v>
      </c>
      <c r="B41" s="6" t="n">
        <v>75</v>
      </c>
      <c r="C41" s="5" t="n">
        <v>2293</v>
      </c>
    </row>
    <row r="42" spans="1:3">
      <c r="A42" s="4" t="s">
        <v>398</v>
      </c>
    </row>
    <row r="43" spans="1:3">
      <c r="A43" s="3" t="s">
        <v>388</v>
      </c>
    </row>
    <row r="44" spans="1:3">
      <c r="A44" s="4" t="s">
        <v>389</v>
      </c>
      <c r="C44" s="6" t="n">
        <v>1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9</v>
      </c>
      <c r="B1" s="2" t="s">
        <v>1</v>
      </c>
      <c r="D1" s="2" t="s">
        <v>336</v>
      </c>
    </row>
    <row r="2" spans="1:4">
      <c r="B2" s="2" t="s">
        <v>27</v>
      </c>
      <c r="C2" s="2" t="s">
        <v>65</v>
      </c>
      <c r="D2" s="2" t="s">
        <v>28</v>
      </c>
    </row>
    <row r="3" spans="1:4">
      <c r="A3" s="3" t="s">
        <v>388</v>
      </c>
    </row>
    <row r="4" spans="1:4">
      <c r="A4" s="4" t="s">
        <v>400</v>
      </c>
      <c r="B4" s="6" t="n">
        <v>12709</v>
      </c>
      <c r="C4" s="6" t="n">
        <v>11850</v>
      </c>
      <c r="D4" s="6" t="n">
        <v>14362</v>
      </c>
    </row>
    <row r="5" spans="1:4">
      <c r="A5" s="4" t="s">
        <v>401</v>
      </c>
      <c r="B5" s="5" t="n">
        <v>12053</v>
      </c>
      <c r="C5" s="5" t="n">
        <v>9102</v>
      </c>
      <c r="D5" s="5" t="n">
        <v>13601</v>
      </c>
    </row>
    <row r="6" spans="1:4">
      <c r="A6" s="4" t="s">
        <v>402</v>
      </c>
      <c r="B6" s="5" t="n">
        <v>11574</v>
      </c>
      <c r="C6" s="5" t="n">
        <v>9111</v>
      </c>
      <c r="D6" s="5" t="n">
        <v>13110</v>
      </c>
    </row>
    <row r="7" spans="1:4">
      <c r="A7" s="4" t="s">
        <v>403</v>
      </c>
      <c r="B7" s="5" t="n">
        <v>892</v>
      </c>
      <c r="C7" s="5" t="n">
        <v>1293</v>
      </c>
      <c r="D7" s="5" t="n">
        <v>1463</v>
      </c>
    </row>
    <row r="8" spans="1:4">
      <c r="A8" s="4" t="s">
        <v>404</v>
      </c>
      <c r="B8" s="5" t="n">
        <v>12068</v>
      </c>
      <c r="C8" s="5" t="n">
        <v>9183</v>
      </c>
      <c r="D8" s="5" t="n">
        <v>13421</v>
      </c>
    </row>
    <row r="9" spans="1:4">
      <c r="A9" s="4" t="s">
        <v>405</v>
      </c>
      <c r="B9" s="5" t="n">
        <v>99</v>
      </c>
      <c r="C9" s="5" t="n">
        <v>24</v>
      </c>
      <c r="D9" s="5" t="n">
        <v>133</v>
      </c>
    </row>
    <row r="10" spans="1:4">
      <c r="A10" s="4" t="s">
        <v>369</v>
      </c>
    </row>
    <row r="11" spans="1:4">
      <c r="A11" s="3" t="s">
        <v>388</v>
      </c>
    </row>
    <row r="12" spans="1:4">
      <c r="A12" s="4" t="s">
        <v>406</v>
      </c>
      <c r="B12" s="5" t="n">
        <v>5732</v>
      </c>
      <c r="C12" s="5" t="n">
        <v>4876</v>
      </c>
      <c r="D12" s="5" t="n">
        <v>5734</v>
      </c>
    </row>
    <row r="13" spans="1:4">
      <c r="A13" s="4" t="s">
        <v>407</v>
      </c>
      <c r="B13" s="5" t="n">
        <v>3180</v>
      </c>
      <c r="C13" s="5" t="n">
        <v>6758</v>
      </c>
      <c r="D13" s="5" t="n">
        <v>4818</v>
      </c>
    </row>
    <row r="14" spans="1:4">
      <c r="A14" s="4" t="s">
        <v>408</v>
      </c>
      <c r="B14" s="5" t="n">
        <v>5676</v>
      </c>
      <c r="C14" s="5" t="n">
        <v>3485</v>
      </c>
      <c r="D14" s="5" t="n">
        <v>5687</v>
      </c>
    </row>
    <row r="15" spans="1:4">
      <c r="A15" s="4" t="s">
        <v>409</v>
      </c>
      <c r="B15" s="5" t="n">
        <v>2621</v>
      </c>
      <c r="C15" s="5" t="n">
        <v>5423</v>
      </c>
      <c r="D15" s="5" t="n">
        <v>4142</v>
      </c>
    </row>
    <row r="16" spans="1:4">
      <c r="A16" s="4" t="s">
        <v>410</v>
      </c>
      <c r="B16" s="5" t="n">
        <v>5684</v>
      </c>
      <c r="C16" s="5" t="n">
        <v>3485</v>
      </c>
      <c r="D16" s="5" t="n">
        <v>5694</v>
      </c>
    </row>
    <row r="17" spans="1:4">
      <c r="A17" s="4" t="s">
        <v>411</v>
      </c>
      <c r="B17" s="5" t="n">
        <v>2135</v>
      </c>
      <c r="C17" s="5" t="n">
        <v>5432</v>
      </c>
      <c r="D17" s="5" t="n">
        <v>3632</v>
      </c>
    </row>
    <row r="18" spans="1:4">
      <c r="A18" s="4" t="s">
        <v>403</v>
      </c>
      <c r="B18" s="5" t="n">
        <v>597</v>
      </c>
      <c r="C18" s="5" t="n">
        <v>1293</v>
      </c>
      <c r="D18" s="5" t="n">
        <v>1165</v>
      </c>
    </row>
    <row r="19" spans="1:4">
      <c r="A19" s="4" t="s">
        <v>412</v>
      </c>
      <c r="B19" s="5" t="n">
        <v>5681</v>
      </c>
      <c r="C19" s="5" t="n">
        <v>4273</v>
      </c>
      <c r="D19" s="5" t="n">
        <v>5915</v>
      </c>
    </row>
    <row r="20" spans="1:4">
      <c r="A20" s="4" t="s">
        <v>413</v>
      </c>
      <c r="B20" s="5" t="n">
        <v>2637</v>
      </c>
      <c r="C20" s="5" t="n">
        <v>4716</v>
      </c>
      <c r="D20" s="5" t="n">
        <v>3714</v>
      </c>
    </row>
    <row r="21" spans="1:4">
      <c r="A21" s="4" t="s">
        <v>414</v>
      </c>
      <c r="B21" s="5" t="n">
        <v>66</v>
      </c>
      <c r="C21" s="5" t="n">
        <v>24</v>
      </c>
      <c r="D21" s="5" t="n">
        <v>123</v>
      </c>
    </row>
    <row r="22" spans="1:4">
      <c r="A22" s="4" t="s">
        <v>370</v>
      </c>
    </row>
    <row r="23" spans="1:4">
      <c r="A23" s="3" t="s">
        <v>388</v>
      </c>
    </row>
    <row r="24" spans="1:4">
      <c r="A24" s="4" t="s">
        <v>406</v>
      </c>
      <c r="C24" s="5" t="n">
        <v>216</v>
      </c>
    </row>
    <row r="25" spans="1:4">
      <c r="A25" s="4" t="s">
        <v>407</v>
      </c>
      <c r="B25" s="5" t="n">
        <v>215</v>
      </c>
      <c r="D25" s="5" t="n">
        <v>215</v>
      </c>
    </row>
    <row r="26" spans="1:4">
      <c r="A26" s="4" t="s">
        <v>408</v>
      </c>
      <c r="C26" s="5" t="n">
        <v>194</v>
      </c>
    </row>
    <row r="27" spans="1:4">
      <c r="A27" s="4" t="s">
        <v>409</v>
      </c>
      <c r="B27" s="5" t="n">
        <v>184</v>
      </c>
      <c r="D27" s="5" t="n">
        <v>187</v>
      </c>
    </row>
    <row r="28" spans="1:4">
      <c r="A28" s="4" t="s">
        <v>410</v>
      </c>
      <c r="C28" s="5" t="n">
        <v>194</v>
      </c>
    </row>
    <row r="29" spans="1:4">
      <c r="A29" s="4" t="s">
        <v>411</v>
      </c>
      <c r="B29" s="5" t="n">
        <v>173</v>
      </c>
      <c r="D29" s="5" t="n">
        <v>176</v>
      </c>
    </row>
    <row r="30" spans="1:4">
      <c r="A30" s="4" t="s">
        <v>403</v>
      </c>
      <c r="B30" s="5" t="n">
        <v>173</v>
      </c>
      <c r="D30" s="5" t="n">
        <v>176</v>
      </c>
    </row>
    <row r="31" spans="1:4">
      <c r="A31" s="4" t="s">
        <v>412</v>
      </c>
      <c r="C31" s="6" t="n">
        <v>195</v>
      </c>
    </row>
    <row r="32" spans="1:4">
      <c r="A32" s="4" t="s">
        <v>413</v>
      </c>
      <c r="B32" s="5" t="n">
        <v>175</v>
      </c>
      <c r="D32" s="5" t="n">
        <v>181</v>
      </c>
    </row>
    <row r="33" spans="1:4">
      <c r="A33" s="4" t="s">
        <v>371</v>
      </c>
    </row>
    <row r="34" spans="1:4">
      <c r="A34" s="3" t="s">
        <v>388</v>
      </c>
    </row>
    <row r="35" spans="1:4">
      <c r="A35" s="4" t="s">
        <v>406</v>
      </c>
      <c r="B35" s="5" t="n">
        <v>2280</v>
      </c>
      <c r="D35" s="5" t="n">
        <v>2293</v>
      </c>
    </row>
    <row r="36" spans="1:4">
      <c r="A36" s="4" t="s">
        <v>407</v>
      </c>
      <c r="B36" s="5" t="n">
        <v>1302</v>
      </c>
      <c r="D36" s="5" t="n">
        <v>1302</v>
      </c>
    </row>
    <row r="37" spans="1:4">
      <c r="A37" s="4" t="s">
        <v>408</v>
      </c>
      <c r="B37" s="5" t="n">
        <v>2280</v>
      </c>
      <c r="D37" s="5" t="n">
        <v>2293</v>
      </c>
    </row>
    <row r="38" spans="1:4">
      <c r="A38" s="4" t="s">
        <v>409</v>
      </c>
      <c r="B38" s="5" t="n">
        <v>1292</v>
      </c>
      <c r="D38" s="5" t="n">
        <v>1292</v>
      </c>
    </row>
    <row r="39" spans="1:4">
      <c r="A39" s="4" t="s">
        <v>410</v>
      </c>
      <c r="B39" s="5" t="n">
        <v>2290</v>
      </c>
      <c r="D39" s="5" t="n">
        <v>2316</v>
      </c>
    </row>
    <row r="40" spans="1:4">
      <c r="A40" s="4" t="s">
        <v>411</v>
      </c>
      <c r="B40" s="5" t="n">
        <v>1292</v>
      </c>
      <c r="D40" s="5" t="n">
        <v>1292</v>
      </c>
    </row>
    <row r="41" spans="1:4">
      <c r="A41" s="4" t="s">
        <v>403</v>
      </c>
      <c r="B41" s="5" t="n">
        <v>122</v>
      </c>
      <c r="D41" s="5" t="n">
        <v>122</v>
      </c>
    </row>
    <row r="42" spans="1:4">
      <c r="A42" s="4" t="s">
        <v>412</v>
      </c>
      <c r="B42" s="5" t="n">
        <v>2283</v>
      </c>
      <c r="D42" s="5" t="n">
        <v>2312</v>
      </c>
    </row>
    <row r="43" spans="1:4">
      <c r="A43" s="4" t="s">
        <v>413</v>
      </c>
      <c r="B43" s="5" t="n">
        <v>1292</v>
      </c>
      <c r="D43" s="5" t="n">
        <v>1299</v>
      </c>
    </row>
    <row r="44" spans="1:4">
      <c r="A44" s="4" t="s">
        <v>414</v>
      </c>
      <c r="B44" s="6" t="n">
        <v>33</v>
      </c>
    </row>
    <row r="45" spans="1:4">
      <c r="A45" s="4" t="s">
        <v>415</v>
      </c>
      <c r="D45" s="6"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7</v>
      </c>
      <c r="C1" s="2" t="s">
        <v>28</v>
      </c>
    </row>
    <row r="2" spans="1:3">
      <c r="A2" s="3" t="s">
        <v>388</v>
      </c>
    </row>
    <row r="3" spans="1:3">
      <c r="A3" s="4" t="s">
        <v>417</v>
      </c>
      <c r="B3" s="6" t="n">
        <v>8564</v>
      </c>
      <c r="C3" s="6" t="n">
        <v>10098</v>
      </c>
    </row>
    <row r="4" spans="1:3">
      <c r="A4" s="4" t="s">
        <v>369</v>
      </c>
    </row>
    <row r="5" spans="1:3">
      <c r="A5" s="3" t="s">
        <v>388</v>
      </c>
    </row>
    <row r="6" spans="1:3">
      <c r="A6" s="4" t="s">
        <v>417</v>
      </c>
      <c r="B6" s="5" t="n">
        <v>7088</v>
      </c>
      <c r="C6" s="5" t="n">
        <v>8619</v>
      </c>
    </row>
    <row r="7" spans="1:3">
      <c r="A7" s="4" t="s">
        <v>370</v>
      </c>
    </row>
    <row r="8" spans="1:3">
      <c r="A8" s="3" t="s">
        <v>388</v>
      </c>
    </row>
    <row r="9" spans="1:3">
      <c r="A9" s="4" t="s">
        <v>417</v>
      </c>
      <c r="B9" s="5" t="n">
        <v>184</v>
      </c>
      <c r="C9" s="5" t="n">
        <v>187</v>
      </c>
    </row>
    <row r="10" spans="1:3">
      <c r="A10" s="4" t="s">
        <v>371</v>
      </c>
    </row>
    <row r="11" spans="1:3">
      <c r="A11" s="3" t="s">
        <v>388</v>
      </c>
    </row>
    <row r="12" spans="1:3">
      <c r="A12" s="4" t="s">
        <v>417</v>
      </c>
      <c r="B12" s="6" t="n">
        <v>1292</v>
      </c>
      <c r="C12" s="6" t="n">
        <v>1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304</v>
      </c>
    </row>
    <row r="3" spans="1:2">
      <c r="A3" s="3" t="s">
        <v>419</v>
      </c>
    </row>
    <row r="4" spans="1:2">
      <c r="A4" s="4" t="s">
        <v>420</v>
      </c>
      <c r="B4" s="5" t="n">
        <v>1</v>
      </c>
    </row>
    <row r="5" spans="1:2">
      <c r="A5" s="4" t="s">
        <v>421</v>
      </c>
      <c r="B5" s="6" t="n">
        <v>204</v>
      </c>
    </row>
    <row r="6" spans="1:2">
      <c r="A6" s="4" t="s">
        <v>422</v>
      </c>
      <c r="B6" s="5" t="n">
        <v>204</v>
      </c>
    </row>
    <row r="7" spans="1:2">
      <c r="A7" s="4" t="s">
        <v>423</v>
      </c>
      <c r="B7" s="6" t="n">
        <v>204</v>
      </c>
    </row>
    <row r="8" spans="1:2">
      <c r="A8" s="4" t="s">
        <v>369</v>
      </c>
    </row>
    <row r="9" spans="1:2">
      <c r="A9" s="3" t="s">
        <v>419</v>
      </c>
    </row>
    <row r="10" spans="1:2">
      <c r="A10" s="4" t="s">
        <v>420</v>
      </c>
      <c r="B10" s="5" t="n">
        <v>1</v>
      </c>
    </row>
    <row r="11" spans="1:2">
      <c r="A11" s="4" t="s">
        <v>421</v>
      </c>
      <c r="B11" s="6" t="n">
        <v>204</v>
      </c>
    </row>
    <row r="12" spans="1:2">
      <c r="A12" s="4" t="s">
        <v>422</v>
      </c>
      <c r="B12" s="5" t="n">
        <v>204</v>
      </c>
    </row>
    <row r="13" spans="1:2">
      <c r="A13" s="4" t="s">
        <v>423</v>
      </c>
      <c r="B13" s="6" t="n">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24</v>
      </c>
      <c r="B1" s="2" t="s">
        <v>1</v>
      </c>
    </row>
    <row r="2" spans="1:5">
      <c r="B2" s="2" t="s">
        <v>27</v>
      </c>
      <c r="C2" s="2" t="s">
        <v>65</v>
      </c>
      <c r="D2" s="2" t="s">
        <v>28</v>
      </c>
      <c r="E2" s="2" t="s">
        <v>425</v>
      </c>
    </row>
    <row r="3" spans="1:5">
      <c r="A3" s="3" t="s">
        <v>135</v>
      </c>
    </row>
    <row r="4" spans="1:5">
      <c r="A4" s="4" t="s">
        <v>34</v>
      </c>
      <c r="B4" s="6" t="n">
        <v>887000</v>
      </c>
      <c r="D4" s="6" t="n">
        <v>887000</v>
      </c>
      <c r="E4" s="6" t="n">
        <v>900000</v>
      </c>
    </row>
    <row r="5" spans="1:5">
      <c r="A5" s="4" t="s">
        <v>426</v>
      </c>
      <c r="B5" s="6" t="n">
        <v>0</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7</v>
      </c>
      <c r="C2" s="2" t="s">
        <v>65</v>
      </c>
    </row>
    <row r="3" spans="1:3">
      <c r="A3" s="3" t="s">
        <v>91</v>
      </c>
    </row>
    <row r="4" spans="1:3">
      <c r="A4" s="4" t="s">
        <v>89</v>
      </c>
      <c r="B4" s="6" t="n">
        <v>361</v>
      </c>
      <c r="C4" s="6" t="n">
        <v>59</v>
      </c>
    </row>
    <row r="5" spans="1:3">
      <c r="A5" s="3" t="s">
        <v>92</v>
      </c>
    </row>
    <row r="6" spans="1:3">
      <c r="A6" s="4" t="s">
        <v>93</v>
      </c>
      <c r="B6" s="5" t="n">
        <v>8</v>
      </c>
      <c r="C6" s="5" t="n">
        <v>8</v>
      </c>
    </row>
    <row r="7" spans="1:3">
      <c r="A7" s="4" t="s">
        <v>94</v>
      </c>
      <c r="B7" s="5" t="n">
        <v>-56</v>
      </c>
      <c r="C7" s="5" t="n">
        <v>-50</v>
      </c>
    </row>
    <row r="8" spans="1:3">
      <c r="A8" s="4" t="s">
        <v>95</v>
      </c>
      <c r="B8" s="5" t="n">
        <v>22</v>
      </c>
      <c r="C8" s="5" t="n">
        <v>27</v>
      </c>
    </row>
    <row r="9" spans="1:3">
      <c r="A9" s="4" t="s">
        <v>96</v>
      </c>
      <c r="B9" s="5" t="n">
        <v>-152</v>
      </c>
      <c r="C9" s="5" t="n">
        <v>63</v>
      </c>
    </row>
    <row r="10" spans="1:3">
      <c r="A10" s="4" t="s">
        <v>97</v>
      </c>
      <c r="B10" s="5" t="n">
        <v>-44</v>
      </c>
      <c r="C10" s="5" t="n">
        <v>-5</v>
      </c>
    </row>
    <row r="11" spans="1:3">
      <c r="A11" s="3" t="s">
        <v>98</v>
      </c>
    </row>
    <row r="12" spans="1:3">
      <c r="A12" s="4" t="s">
        <v>33</v>
      </c>
      <c r="B12" s="5" t="n">
        <v>-51</v>
      </c>
      <c r="C12" s="5" t="n">
        <v>16</v>
      </c>
    </row>
    <row r="13" spans="1:3">
      <c r="A13" s="4" t="s">
        <v>38</v>
      </c>
      <c r="B13" s="5" t="n">
        <v>-153</v>
      </c>
      <c r="C13" s="5" t="n">
        <v>-115</v>
      </c>
    </row>
    <row r="14" spans="1:3">
      <c r="A14" s="4" t="s">
        <v>43</v>
      </c>
      <c r="B14" s="5" t="n">
        <v>11</v>
      </c>
      <c r="C14" s="5" t="n">
        <v>-2</v>
      </c>
    </row>
    <row r="15" spans="1:3">
      <c r="A15" s="4" t="s">
        <v>45</v>
      </c>
      <c r="B15" s="5" t="n">
        <v>-93</v>
      </c>
      <c r="C15" s="5" t="n">
        <v>-198</v>
      </c>
    </row>
    <row r="16" spans="1:3">
      <c r="A16" s="4" t="s">
        <v>99</v>
      </c>
      <c r="B16" s="5" t="n">
        <v>-147</v>
      </c>
      <c r="C16" s="5" t="n">
        <v>-197</v>
      </c>
    </row>
    <row r="17" spans="1:3">
      <c r="A17" s="3" t="s">
        <v>100</v>
      </c>
    </row>
    <row r="18" spans="1:3">
      <c r="A18" s="4" t="s">
        <v>101</v>
      </c>
      <c r="B18" s="5" t="n">
        <v>-2255</v>
      </c>
    </row>
    <row r="19" spans="1:3">
      <c r="A19" s="4" t="s">
        <v>102</v>
      </c>
      <c r="B19" s="5" t="n">
        <v>-2185</v>
      </c>
      <c r="C19" s="5" t="n">
        <v>-426</v>
      </c>
    </row>
    <row r="20" spans="1:3">
      <c r="A20" s="4" t="s">
        <v>103</v>
      </c>
      <c r="B20" s="5" t="n">
        <v>4462</v>
      </c>
      <c r="C20" s="5" t="n">
        <v>4761</v>
      </c>
    </row>
    <row r="21" spans="1:3">
      <c r="A21" s="4" t="s">
        <v>104</v>
      </c>
      <c r="B21" s="5" t="n">
        <v>-4</v>
      </c>
    </row>
    <row r="22" spans="1:3">
      <c r="A22" s="4" t="s">
        <v>105</v>
      </c>
      <c r="B22" s="5" t="n">
        <v>18</v>
      </c>
      <c r="C22" s="5" t="n">
        <v>4335</v>
      </c>
    </row>
    <row r="23" spans="1:3">
      <c r="A23" s="3" t="s">
        <v>106</v>
      </c>
    </row>
    <row r="24" spans="1:3">
      <c r="A24" s="4" t="s">
        <v>107</v>
      </c>
      <c r="B24" s="5" t="n">
        <v>-1254</v>
      </c>
      <c r="C24" s="5" t="n">
        <v>-1227</v>
      </c>
    </row>
    <row r="25" spans="1:3">
      <c r="A25" s="4" t="s">
        <v>108</v>
      </c>
      <c r="B25" s="5" t="n">
        <v>19416</v>
      </c>
      <c r="C25" s="5" t="n">
        <v>-788</v>
      </c>
    </row>
    <row r="26" spans="1:3">
      <c r="A26" s="4" t="s">
        <v>109</v>
      </c>
      <c r="B26" s="5" t="n">
        <v>-23</v>
      </c>
      <c r="C26" s="5" t="n">
        <v>-14</v>
      </c>
    </row>
    <row r="27" spans="1:3">
      <c r="A27" s="4" t="s">
        <v>110</v>
      </c>
      <c r="B27" s="5" t="n">
        <v>-108</v>
      </c>
      <c r="C27" s="5" t="n">
        <v>-139</v>
      </c>
    </row>
    <row r="28" spans="1:3">
      <c r="A28" s="4" t="s">
        <v>111</v>
      </c>
      <c r="B28" s="5" t="n">
        <v>18031</v>
      </c>
      <c r="C28" s="5" t="n">
        <v>-2168</v>
      </c>
    </row>
    <row r="29" spans="1:3">
      <c r="A29" s="4" t="s">
        <v>112</v>
      </c>
      <c r="B29" s="5" t="n">
        <v>17902</v>
      </c>
      <c r="C29" s="5" t="n">
        <v>1970</v>
      </c>
    </row>
    <row r="30" spans="1:3">
      <c r="A30" s="4" t="s">
        <v>113</v>
      </c>
      <c r="B30" s="5" t="n">
        <v>9928</v>
      </c>
      <c r="C30" s="5" t="n">
        <v>9965</v>
      </c>
    </row>
    <row r="31" spans="1:3">
      <c r="A31" s="4" t="s">
        <v>114</v>
      </c>
      <c r="B31" s="5" t="n">
        <v>27830</v>
      </c>
      <c r="C31" s="5" t="n">
        <v>11935</v>
      </c>
    </row>
    <row r="32" spans="1:3">
      <c r="A32" s="3" t="s">
        <v>115</v>
      </c>
    </row>
    <row r="33" spans="1:3">
      <c r="A33" s="4" t="s">
        <v>116</v>
      </c>
      <c r="B33" s="5" t="n">
        <v>1228</v>
      </c>
      <c r="C33" s="5" t="n">
        <v>1188</v>
      </c>
    </row>
    <row r="34" spans="1:3">
      <c r="A34" s="4" t="s">
        <v>117</v>
      </c>
      <c r="B34" s="4" t="s">
        <v>118</v>
      </c>
      <c r="C34" s="5" t="n">
        <v>7</v>
      </c>
    </row>
    <row r="35" spans="1:3">
      <c r="A35" s="4" t="s">
        <v>119</v>
      </c>
      <c r="B35" s="5" t="n">
        <v>680</v>
      </c>
    </row>
    <row r="36" spans="1:3">
      <c r="A36" s="4" t="s">
        <v>120</v>
      </c>
      <c r="B36" s="5" t="n">
        <v>647</v>
      </c>
    </row>
    <row r="37" spans="1:3">
      <c r="A37" s="4" t="s">
        <v>121</v>
      </c>
      <c r="B37" s="6" t="n">
        <v>113</v>
      </c>
      <c r="C37" s="6"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s>
  <sheetData>
    <row r="1" spans="1:4">
      <c r="A1" s="1" t="s">
        <v>427</v>
      </c>
      <c r="C1" s="2" t="s">
        <v>1</v>
      </c>
    </row>
    <row r="2" spans="1:4">
      <c r="C2" s="2" t="s">
        <v>428</v>
      </c>
      <c r="D2" s="2" t="s">
        <v>429</v>
      </c>
    </row>
    <row r="3" spans="1:4">
      <c r="A3" s="3" t="s">
        <v>430</v>
      </c>
    </row>
    <row r="4" spans="1:4">
      <c r="A4" s="4" t="s">
        <v>79</v>
      </c>
      <c r="C4" s="6" t="n">
        <v>177</v>
      </c>
      <c r="D4" s="6" t="n">
        <v>225</v>
      </c>
    </row>
    <row r="5" spans="1:4">
      <c r="A5" s="4" t="s">
        <v>431</v>
      </c>
      <c r="C5" s="5" t="n">
        <v>2</v>
      </c>
    </row>
    <row r="6" spans="1:4">
      <c r="A6" s="4" t="s">
        <v>432</v>
      </c>
    </row>
    <row r="7" spans="1:4">
      <c r="A7" s="3" t="s">
        <v>430</v>
      </c>
    </row>
    <row r="8" spans="1:4">
      <c r="A8" s="4" t="s">
        <v>79</v>
      </c>
      <c r="C8" s="6" t="n">
        <v>61</v>
      </c>
      <c r="D8" s="5" t="n">
        <v>49</v>
      </c>
    </row>
    <row r="9" spans="1:4">
      <c r="A9" s="4" t="s">
        <v>433</v>
      </c>
    </row>
    <row r="10" spans="1:4">
      <c r="A10" s="3" t="s">
        <v>430</v>
      </c>
    </row>
    <row r="11" spans="1:4">
      <c r="A11" s="4" t="s">
        <v>79</v>
      </c>
      <c r="C11" s="5" t="n">
        <v>67</v>
      </c>
      <c r="D11" s="5" t="n">
        <v>107</v>
      </c>
    </row>
    <row r="12" spans="1:4">
      <c r="A12" s="4" t="s">
        <v>434</v>
      </c>
    </row>
    <row r="13" spans="1:4">
      <c r="A13" s="3" t="s">
        <v>430</v>
      </c>
    </row>
    <row r="14" spans="1:4">
      <c r="A14" s="4" t="s">
        <v>79</v>
      </c>
      <c r="B14" s="4" t="s">
        <v>435</v>
      </c>
      <c r="C14" s="5" t="n">
        <v>47</v>
      </c>
      <c r="D14" s="5" t="n">
        <v>46</v>
      </c>
    </row>
    <row r="15" spans="1:4">
      <c r="A15" s="4" t="s">
        <v>436</v>
      </c>
    </row>
    <row r="16" spans="1:4">
      <c r="A16" s="3" t="s">
        <v>430</v>
      </c>
    </row>
    <row r="17" spans="1:4">
      <c r="A17" s="4" t="s">
        <v>79</v>
      </c>
      <c r="C17" s="6" t="n">
        <v>2</v>
      </c>
      <c r="D17" s="6" t="n">
        <v>23</v>
      </c>
    </row>
    <row r="18" spans="1:4"/>
    <row r="19" spans="1:4">
      <c r="A19" s="4" t="s">
        <v>435</v>
      </c>
      <c r="B19" s="4" t="s">
        <v>437</v>
      </c>
    </row>
  </sheetData>
  <mergeCells count="4">
    <mergeCell ref="A1:B2"/>
    <mergeCell ref="C1:D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38</v>
      </c>
      <c r="B1" s="2" t="s">
        <v>1</v>
      </c>
      <c r="D1" s="2" t="s">
        <v>336</v>
      </c>
    </row>
    <row r="2" spans="1:4">
      <c r="B2" s="2" t="s">
        <v>27</v>
      </c>
      <c r="C2" s="2" t="s">
        <v>65</v>
      </c>
      <c r="D2" s="2" t="s">
        <v>28</v>
      </c>
    </row>
    <row r="3" spans="1:4">
      <c r="A3" s="3" t="s">
        <v>141</v>
      </c>
    </row>
    <row r="4" spans="1:4">
      <c r="A4" s="4" t="s">
        <v>439</v>
      </c>
      <c r="C4" s="6" t="n">
        <v>3200</v>
      </c>
      <c r="D4" s="6" t="n">
        <v>4254</v>
      </c>
    </row>
    <row r="5" spans="1:4">
      <c r="A5" s="4" t="s">
        <v>355</v>
      </c>
      <c r="B5" s="6" t="n">
        <v>212</v>
      </c>
      <c r="C5" s="5" t="n">
        <v>270</v>
      </c>
      <c r="D5" s="5" t="n">
        <v>270</v>
      </c>
    </row>
    <row r="6" spans="1:4">
      <c r="A6" s="4" t="s">
        <v>440</v>
      </c>
      <c r="D6" s="5" t="n">
        <v>21</v>
      </c>
    </row>
    <row r="7" spans="1:4">
      <c r="A7" s="4" t="s">
        <v>441</v>
      </c>
      <c r="B7" s="5" t="n">
        <v>-38</v>
      </c>
      <c r="C7" s="5" t="n">
        <v>-19</v>
      </c>
      <c r="D7" s="5" t="n">
        <v>-79</v>
      </c>
    </row>
    <row r="8" spans="1:4">
      <c r="A8" s="4" t="s">
        <v>358</v>
      </c>
      <c r="B8" s="6" t="n">
        <v>174</v>
      </c>
      <c r="C8" s="6" t="n">
        <v>251</v>
      </c>
      <c r="D8" s="6" t="n">
        <v>2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7</v>
      </c>
      <c r="C2" s="2" t="s">
        <v>65</v>
      </c>
      <c r="D2" s="2" t="s">
        <v>28</v>
      </c>
    </row>
    <row r="3" spans="1:4">
      <c r="A3" s="3" t="s">
        <v>443</v>
      </c>
    </row>
    <row r="4" spans="1:4">
      <c r="A4" s="4" t="s">
        <v>444</v>
      </c>
      <c r="B4" s="6" t="n">
        <v>751</v>
      </c>
      <c r="D4" s="6" t="n">
        <v>747</v>
      </c>
    </row>
    <row r="5" spans="1:4">
      <c r="A5" s="4" t="s">
        <v>445</v>
      </c>
      <c r="B5" s="5" t="n">
        <v>-668</v>
      </c>
      <c r="D5" s="5" t="n">
        <v>-660</v>
      </c>
    </row>
    <row r="6" spans="1:4">
      <c r="A6" s="4" t="s">
        <v>446</v>
      </c>
      <c r="B6" s="5" t="n">
        <v>83</v>
      </c>
      <c r="D6" s="5" t="n">
        <v>87</v>
      </c>
    </row>
    <row r="7" spans="1:4">
      <c r="A7" s="4" t="s">
        <v>447</v>
      </c>
      <c r="B7" s="5" t="n">
        <v>8</v>
      </c>
      <c r="C7" s="6" t="n">
        <v>8</v>
      </c>
    </row>
    <row r="8" spans="1:4">
      <c r="A8" s="4" t="s">
        <v>448</v>
      </c>
    </row>
    <row r="9" spans="1:4">
      <c r="A9" s="3" t="s">
        <v>443</v>
      </c>
    </row>
    <row r="10" spans="1:4">
      <c r="A10" s="4" t="s">
        <v>444</v>
      </c>
      <c r="B10" s="5" t="n">
        <v>495</v>
      </c>
      <c r="D10" s="5" t="n">
        <v>491</v>
      </c>
    </row>
    <row r="11" spans="1:4">
      <c r="A11" s="4" t="s">
        <v>449</v>
      </c>
    </row>
    <row r="12" spans="1:4">
      <c r="A12" s="3" t="s">
        <v>443</v>
      </c>
    </row>
    <row r="13" spans="1:4">
      <c r="A13" s="4" t="s">
        <v>444</v>
      </c>
      <c r="B13" s="5" t="n">
        <v>231</v>
      </c>
      <c r="D13" s="5" t="n">
        <v>231</v>
      </c>
    </row>
    <row r="14" spans="1:4">
      <c r="A14" s="4" t="s">
        <v>450</v>
      </c>
    </row>
    <row r="15" spans="1:4">
      <c r="A15" s="3" t="s">
        <v>443</v>
      </c>
    </row>
    <row r="16" spans="1:4">
      <c r="A16" s="4" t="s">
        <v>444</v>
      </c>
      <c r="B16" s="6" t="n">
        <v>25</v>
      </c>
      <c r="D16" s="6"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451</v>
      </c>
      <c r="B1" s="2" t="s">
        <v>452</v>
      </c>
    </row>
    <row r="2" spans="1:2">
      <c r="A2" s="3" t="s">
        <v>147</v>
      </c>
    </row>
    <row r="3" spans="1:2">
      <c r="A3" s="4" t="s">
        <v>453</v>
      </c>
      <c r="B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4</v>
      </c>
      <c r="B1" s="2" t="s">
        <v>1</v>
      </c>
    </row>
    <row r="2" spans="1:3">
      <c r="B2" s="2" t="s">
        <v>27</v>
      </c>
      <c r="C2" s="2" t="s">
        <v>28</v>
      </c>
    </row>
    <row r="3" spans="1:3">
      <c r="A3" s="3" t="s">
        <v>252</v>
      </c>
    </row>
    <row r="4" spans="1:3">
      <c r="A4" s="4" t="s">
        <v>455</v>
      </c>
      <c r="B4" s="6" t="n">
        <v>75261</v>
      </c>
      <c r="C4" s="6" t="n">
        <v>76515</v>
      </c>
    </row>
    <row r="5" spans="1:3">
      <c r="A5" s="4" t="s">
        <v>456</v>
      </c>
    </row>
    <row r="6" spans="1:3">
      <c r="A6" s="3" t="s">
        <v>252</v>
      </c>
    </row>
    <row r="7" spans="1:3">
      <c r="A7" s="4" t="s">
        <v>457</v>
      </c>
      <c r="B7" s="4" t="s">
        <v>458</v>
      </c>
    </row>
    <row r="8" spans="1:3">
      <c r="A8" s="4" t="s">
        <v>455</v>
      </c>
      <c r="B8" s="6" t="n">
        <v>58520</v>
      </c>
    </row>
    <row r="9" spans="1:3">
      <c r="A9" s="4" t="s">
        <v>459</v>
      </c>
      <c r="B9" s="6" t="n">
        <v>76500</v>
      </c>
    </row>
    <row r="10" spans="1:3">
      <c r="A10" s="4" t="s">
        <v>460</v>
      </c>
      <c r="B10" s="4" t="s">
        <v>461</v>
      </c>
    </row>
    <row r="11" spans="1:3">
      <c r="A11" s="4" t="s">
        <v>462</v>
      </c>
      <c r="B11" s="4" t="s">
        <v>463</v>
      </c>
    </row>
    <row r="12" spans="1:3">
      <c r="A12" s="4" t="s">
        <v>464</v>
      </c>
    </row>
    <row r="13" spans="1:3">
      <c r="A13" s="3" t="s">
        <v>252</v>
      </c>
    </row>
    <row r="14" spans="1:3">
      <c r="A14" s="4" t="s">
        <v>457</v>
      </c>
      <c r="B14" s="4" t="s">
        <v>458</v>
      </c>
    </row>
    <row r="15" spans="1:3">
      <c r="A15" s="4" t="s">
        <v>455</v>
      </c>
      <c r="B15" s="6" t="n">
        <v>16740</v>
      </c>
    </row>
    <row r="16" spans="1:3">
      <c r="A16" s="4" t="s">
        <v>459</v>
      </c>
      <c r="B16" s="6" t="n">
        <v>22170</v>
      </c>
    </row>
    <row r="17" spans="1:3">
      <c r="A17" s="4" t="s">
        <v>460</v>
      </c>
      <c r="B17" s="4" t="s">
        <v>461</v>
      </c>
    </row>
    <row r="18" spans="1:3">
      <c r="A18" s="4" t="s">
        <v>462</v>
      </c>
      <c r="B18"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252</v>
      </c>
    </row>
    <row r="3" spans="1:2">
      <c r="A3" s="4" t="s">
        <v>467</v>
      </c>
      <c r="B3" s="6" t="n">
        <v>87808</v>
      </c>
    </row>
    <row r="4" spans="1:2">
      <c r="A4" s="4" t="s">
        <v>255</v>
      </c>
    </row>
    <row r="5" spans="1:2">
      <c r="A5" s="3" t="s">
        <v>252</v>
      </c>
    </row>
    <row r="6" spans="1:2">
      <c r="A6" s="4" t="s">
        <v>468</v>
      </c>
      <c r="B6" s="5" t="n">
        <v>5079</v>
      </c>
    </row>
    <row r="7" spans="1:2">
      <c r="A7" s="4" t="s">
        <v>469</v>
      </c>
      <c r="B7" s="5" t="n">
        <v>5240</v>
      </c>
    </row>
    <row r="8" spans="1:2">
      <c r="A8" s="4" t="s">
        <v>470</v>
      </c>
      <c r="B8" s="5" t="n">
        <v>5374</v>
      </c>
    </row>
    <row r="9" spans="1:2">
      <c r="A9" s="4" t="s">
        <v>471</v>
      </c>
      <c r="B9" s="5" t="n">
        <v>5511</v>
      </c>
    </row>
    <row r="10" spans="1:2">
      <c r="A10" s="4" t="s">
        <v>472</v>
      </c>
      <c r="B10" s="5" t="n">
        <v>5649</v>
      </c>
    </row>
    <row r="11" spans="1:2">
      <c r="A11" s="4" t="s">
        <v>473</v>
      </c>
      <c r="B11" s="5" t="n">
        <v>48408</v>
      </c>
    </row>
    <row r="12" spans="1:2">
      <c r="A12" s="4" t="s">
        <v>467</v>
      </c>
      <c r="B12" s="6" t="n">
        <v>75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21"/>
  </cols>
  <sheetData>
    <row r="1" spans="1:5">
      <c r="A1" s="1" t="s">
        <v>474</v>
      </c>
      <c r="B1" s="2" t="s">
        <v>1</v>
      </c>
    </row>
    <row r="2" spans="1:5">
      <c r="B2" s="2" t="s">
        <v>428</v>
      </c>
      <c r="C2" s="2" t="s">
        <v>286</v>
      </c>
      <c r="D2" s="2" t="s">
        <v>475</v>
      </c>
      <c r="E2" s="2" t="s">
        <v>476</v>
      </c>
    </row>
    <row r="3" spans="1:5">
      <c r="A3" s="3" t="s">
        <v>259</v>
      </c>
    </row>
    <row r="4" spans="1:5">
      <c r="A4" s="4" t="s">
        <v>109</v>
      </c>
      <c r="B4" s="6" t="n">
        <v>93000</v>
      </c>
      <c r="C4" s="6" t="n">
        <v>92000</v>
      </c>
    </row>
    <row r="5" spans="1:5">
      <c r="A5" s="4" t="s">
        <v>477</v>
      </c>
    </row>
    <row r="6" spans="1:5">
      <c r="A6" s="3" t="s">
        <v>259</v>
      </c>
    </row>
    <row r="7" spans="1:5">
      <c r="A7" s="4" t="s">
        <v>478</v>
      </c>
      <c r="B7" s="5" t="n">
        <v>3</v>
      </c>
    </row>
    <row r="8" spans="1:5">
      <c r="A8" s="4" t="s">
        <v>479</v>
      </c>
    </row>
    <row r="9" spans="1:5">
      <c r="A9" s="3" t="s">
        <v>259</v>
      </c>
    </row>
    <row r="10" spans="1:5">
      <c r="A10" s="4" t="s">
        <v>478</v>
      </c>
      <c r="B10" s="5" t="n">
        <v>2</v>
      </c>
    </row>
    <row r="11" spans="1:5">
      <c r="A11" s="4" t="s">
        <v>480</v>
      </c>
    </row>
    <row r="12" spans="1:5">
      <c r="A12" s="3" t="s">
        <v>259</v>
      </c>
    </row>
    <row r="13" spans="1:5">
      <c r="A13" s="4" t="s">
        <v>478</v>
      </c>
      <c r="B13" s="5" t="n">
        <v>2</v>
      </c>
    </row>
    <row r="14" spans="1:5">
      <c r="A14" s="4" t="s">
        <v>481</v>
      </c>
      <c r="D14" s="6" t="n">
        <v>90000000</v>
      </c>
    </row>
    <row r="15" spans="1:5">
      <c r="A15" s="4" t="s">
        <v>482</v>
      </c>
    </row>
    <row r="16" spans="1:5">
      <c r="A16" s="3" t="s">
        <v>259</v>
      </c>
    </row>
    <row r="17" spans="1:5">
      <c r="A17" s="4" t="s">
        <v>481</v>
      </c>
      <c r="B17" s="6" t="n">
        <v>80000000</v>
      </c>
      <c r="E17" s="6" t="n">
        <v>80000000</v>
      </c>
    </row>
    <row r="18" spans="1:5">
      <c r="A18" s="4" t="s">
        <v>483</v>
      </c>
    </row>
    <row r="19" spans="1:5">
      <c r="A19" s="3" t="s">
        <v>259</v>
      </c>
    </row>
    <row r="20" spans="1:5">
      <c r="A20" s="4" t="s">
        <v>484</v>
      </c>
      <c r="B20" s="4" t="s">
        <v>485</v>
      </c>
    </row>
    <row r="21" spans="1:5">
      <c r="A21" s="4" t="s">
        <v>486</v>
      </c>
      <c r="B21" s="6" t="n">
        <v>0</v>
      </c>
      <c r="C21" s="5" t="n">
        <v>0</v>
      </c>
    </row>
    <row r="22" spans="1:5">
      <c r="A22" s="4" t="s">
        <v>487</v>
      </c>
    </row>
    <row r="23" spans="1:5">
      <c r="A23" s="3" t="s">
        <v>259</v>
      </c>
    </row>
    <row r="24" spans="1:5">
      <c r="A24" s="4" t="s">
        <v>484</v>
      </c>
      <c r="B24" s="4" t="s">
        <v>488</v>
      </c>
    </row>
    <row r="25" spans="1:5">
      <c r="A25" s="4" t="s">
        <v>486</v>
      </c>
      <c r="B25" s="6" t="n">
        <v>13290000</v>
      </c>
      <c r="C25" s="6" t="n">
        <v>10900000</v>
      </c>
    </row>
    <row r="26" spans="1:5">
      <c r="A26" s="4" t="s">
        <v>489</v>
      </c>
    </row>
    <row r="27" spans="1:5">
      <c r="A27" s="3" t="s">
        <v>259</v>
      </c>
    </row>
    <row r="28" spans="1:5">
      <c r="A28" s="4" t="s">
        <v>490</v>
      </c>
      <c r="B28" s="4" t="s">
        <v>491</v>
      </c>
    </row>
    <row r="29" spans="1:5">
      <c r="A29" s="4" t="s">
        <v>492</v>
      </c>
    </row>
    <row r="30" spans="1:5">
      <c r="A30" s="3" t="s">
        <v>259</v>
      </c>
    </row>
    <row r="31" spans="1:5">
      <c r="A31" s="4" t="s">
        <v>490</v>
      </c>
      <c r="B31" s="4" t="s">
        <v>493</v>
      </c>
    </row>
    <row r="32" spans="1:5">
      <c r="A32" s="4" t="s">
        <v>494</v>
      </c>
    </row>
    <row r="33" spans="1:5">
      <c r="A33" s="3" t="s">
        <v>259</v>
      </c>
    </row>
    <row r="34" spans="1:5">
      <c r="A34" s="4" t="s">
        <v>495</v>
      </c>
      <c r="B34" s="4" t="s">
        <v>496</v>
      </c>
    </row>
    <row r="35" spans="1:5">
      <c r="A35" s="4" t="s">
        <v>497</v>
      </c>
    </row>
    <row r="36" spans="1:5">
      <c r="A36" s="3" t="s">
        <v>259</v>
      </c>
    </row>
    <row r="37" spans="1:5">
      <c r="A37" s="4" t="s">
        <v>498</v>
      </c>
      <c r="B37" s="5"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21"/>
  </cols>
  <sheetData>
    <row r="1" spans="1:2">
      <c r="A1" s="1" t="s">
        <v>499</v>
      </c>
      <c r="B1" s="2" t="s">
        <v>466</v>
      </c>
    </row>
    <row r="2" spans="1:2">
      <c r="A2" s="3" t="s">
        <v>259</v>
      </c>
    </row>
    <row r="3" spans="1:2">
      <c r="A3" s="4" t="s">
        <v>500</v>
      </c>
      <c r="B3" s="6" t="n">
        <v>87808</v>
      </c>
    </row>
    <row r="4" spans="1:2">
      <c r="A4" s="4" t="s">
        <v>501</v>
      </c>
      <c r="B4" s="4" t="s">
        <v>502</v>
      </c>
    </row>
    <row r="5" spans="1:2">
      <c r="A5" s="4" t="s">
        <v>503</v>
      </c>
    </row>
    <row r="6" spans="1:2">
      <c r="A6" s="3" t="s">
        <v>259</v>
      </c>
    </row>
    <row r="7" spans="1:2">
      <c r="A7" s="4" t="s">
        <v>500</v>
      </c>
      <c r="B7" s="6" t="n">
        <v>67222</v>
      </c>
    </row>
    <row r="8" spans="1:2">
      <c r="A8" s="4" t="s">
        <v>501</v>
      </c>
      <c r="B8" s="4" t="s">
        <v>504</v>
      </c>
    </row>
    <row r="9" spans="1:2">
      <c r="A9" s="4" t="s">
        <v>505</v>
      </c>
    </row>
    <row r="10" spans="1:2">
      <c r="A10" s="3" t="s">
        <v>259</v>
      </c>
    </row>
    <row r="11" spans="1:2">
      <c r="A11" s="4" t="s">
        <v>500</v>
      </c>
      <c r="B11" s="6" t="n">
        <v>6832</v>
      </c>
    </row>
    <row r="12" spans="1:2">
      <c r="A12" s="4" t="s">
        <v>501</v>
      </c>
      <c r="B12" s="4" t="s">
        <v>506</v>
      </c>
    </row>
    <row r="13" spans="1:2">
      <c r="A13" s="4" t="s">
        <v>507</v>
      </c>
    </row>
    <row r="14" spans="1:2">
      <c r="A14" s="3" t="s">
        <v>259</v>
      </c>
    </row>
    <row r="15" spans="1:2">
      <c r="A15" s="4" t="s">
        <v>500</v>
      </c>
      <c r="B15" s="6" t="n">
        <v>27681</v>
      </c>
    </row>
    <row r="16" spans="1:2">
      <c r="A16" s="4" t="s">
        <v>501</v>
      </c>
      <c r="B16" s="4" t="s">
        <v>508</v>
      </c>
    </row>
    <row r="17" spans="1:2">
      <c r="A17" s="4" t="s">
        <v>509</v>
      </c>
    </row>
    <row r="18" spans="1:2">
      <c r="A18" s="3" t="s">
        <v>259</v>
      </c>
    </row>
    <row r="19" spans="1:2">
      <c r="A19" s="4" t="s">
        <v>500</v>
      </c>
      <c r="B19" s="6" t="n">
        <v>32709</v>
      </c>
    </row>
    <row r="20" spans="1:2">
      <c r="A20" s="4" t="s">
        <v>501</v>
      </c>
      <c r="B20" s="4" t="s">
        <v>510</v>
      </c>
    </row>
    <row r="21" spans="1:2">
      <c r="A21" s="4" t="s">
        <v>511</v>
      </c>
    </row>
    <row r="22" spans="1:2">
      <c r="A22" s="3" t="s">
        <v>259</v>
      </c>
    </row>
    <row r="23" spans="1:2">
      <c r="A23" s="4" t="s">
        <v>500</v>
      </c>
      <c r="B23" s="6" t="n">
        <v>20586</v>
      </c>
    </row>
    <row r="24" spans="1:2">
      <c r="A24" s="4" t="s">
        <v>501</v>
      </c>
      <c r="B24" s="4" t="s">
        <v>512</v>
      </c>
    </row>
    <row r="25" spans="1:2">
      <c r="A25" s="4" t="s">
        <v>513</v>
      </c>
    </row>
    <row r="26" spans="1:2">
      <c r="A26" s="3" t="s">
        <v>259</v>
      </c>
    </row>
    <row r="27" spans="1:2">
      <c r="A27" s="4" t="s">
        <v>500</v>
      </c>
      <c r="B27" s="6" t="n">
        <v>11328</v>
      </c>
    </row>
    <row r="28" spans="1:2">
      <c r="A28" s="4" t="s">
        <v>501</v>
      </c>
      <c r="B28" s="4" t="s">
        <v>514</v>
      </c>
    </row>
    <row r="29" spans="1:2">
      <c r="A29" s="4" t="s">
        <v>515</v>
      </c>
    </row>
    <row r="30" spans="1:2">
      <c r="A30" s="3" t="s">
        <v>259</v>
      </c>
    </row>
    <row r="31" spans="1:2">
      <c r="A31" s="4" t="s">
        <v>500</v>
      </c>
      <c r="B31" s="6" t="n">
        <v>9258</v>
      </c>
    </row>
    <row r="32" spans="1:2">
      <c r="A32" s="4" t="s">
        <v>501</v>
      </c>
      <c r="B32" s="4" t="s">
        <v>510</v>
      </c>
    </row>
    <row r="33" spans="1:2">
      <c r="A33" s="4" t="s">
        <v>353</v>
      </c>
    </row>
    <row r="34" spans="1:2">
      <c r="A34" s="3" t="s">
        <v>259</v>
      </c>
    </row>
    <row r="35" spans="1:2">
      <c r="A35" s="4" t="s">
        <v>500</v>
      </c>
      <c r="B35" s="6" t="n">
        <v>78550</v>
      </c>
    </row>
    <row r="36" spans="1:2">
      <c r="A36" s="4" t="s">
        <v>501</v>
      </c>
      <c r="B36" s="4" t="s">
        <v>516</v>
      </c>
    </row>
    <row r="37" spans="1:2">
      <c r="A37" s="4" t="s">
        <v>517</v>
      </c>
    </row>
    <row r="38" spans="1:2">
      <c r="A38" s="3" t="s">
        <v>259</v>
      </c>
    </row>
    <row r="39" spans="1:2">
      <c r="A39" s="4" t="s">
        <v>500</v>
      </c>
      <c r="B39" s="6" t="n">
        <v>9258</v>
      </c>
    </row>
    <row r="40" spans="1:2">
      <c r="A40" s="4" t="s">
        <v>501</v>
      </c>
      <c r="B40" s="4" t="s">
        <v>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66</v>
      </c>
    </row>
    <row r="2" spans="1:2">
      <c r="A2" s="3" t="s">
        <v>259</v>
      </c>
    </row>
    <row r="3" spans="1:2">
      <c r="A3" s="4" t="s">
        <v>467</v>
      </c>
      <c r="B3" s="6" t="n">
        <v>87808</v>
      </c>
    </row>
    <row r="4" spans="1:2">
      <c r="A4" s="4" t="s">
        <v>262</v>
      </c>
    </row>
    <row r="5" spans="1:2">
      <c r="A5" s="3" t="s">
        <v>259</v>
      </c>
    </row>
    <row r="6" spans="1:2">
      <c r="A6" s="4" t="s">
        <v>468</v>
      </c>
      <c r="B6" s="5" t="n">
        <v>21855</v>
      </c>
    </row>
    <row r="7" spans="1:2">
      <c r="A7" s="4" t="s">
        <v>469</v>
      </c>
      <c r="B7" s="5" t="n">
        <v>19965</v>
      </c>
    </row>
    <row r="8" spans="1:2">
      <c r="A8" s="4" t="s">
        <v>470</v>
      </c>
      <c r="B8" s="5" t="n">
        <v>18747</v>
      </c>
    </row>
    <row r="9" spans="1:2">
      <c r="A9" s="4" t="s">
        <v>471</v>
      </c>
      <c r="B9" s="5" t="n">
        <v>4942</v>
      </c>
    </row>
    <row r="10" spans="1:2">
      <c r="A10" s="4" t="s">
        <v>472</v>
      </c>
      <c r="B10" s="5" t="n">
        <v>22299</v>
      </c>
    </row>
    <row r="11" spans="1:2">
      <c r="A11" s="4" t="s">
        <v>467</v>
      </c>
      <c r="B11" s="6" t="n">
        <v>878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519</v>
      </c>
      <c r="B1" s="2" t="s">
        <v>1</v>
      </c>
    </row>
    <row r="2" spans="1:2">
      <c r="B2" s="2" t="s">
        <v>428</v>
      </c>
    </row>
    <row r="3" spans="1:2">
      <c r="A3" s="3" t="s">
        <v>520</v>
      </c>
    </row>
    <row r="4" spans="1:2">
      <c r="A4" s="4" t="s">
        <v>521</v>
      </c>
      <c r="B4" s="6" t="n">
        <v>16</v>
      </c>
    </row>
    <row r="5" spans="1:2">
      <c r="A5" s="4" t="s">
        <v>522</v>
      </c>
    </row>
    <row r="6" spans="1:2">
      <c r="A6" s="3" t="s">
        <v>520</v>
      </c>
    </row>
    <row r="7" spans="1:2">
      <c r="A7" s="4" t="s">
        <v>523</v>
      </c>
      <c r="B7" s="4" t="s">
        <v>524</v>
      </c>
    </row>
    <row r="8" spans="1:2">
      <c r="A8" s="4" t="s">
        <v>525</v>
      </c>
    </row>
    <row r="9" spans="1:2">
      <c r="A9" s="3" t="s">
        <v>520</v>
      </c>
    </row>
    <row r="10" spans="1:2">
      <c r="A10" s="4" t="s">
        <v>526</v>
      </c>
      <c r="B10" s="4" t="s">
        <v>468</v>
      </c>
    </row>
    <row r="11" spans="1:2">
      <c r="A11" s="4" t="s">
        <v>527</v>
      </c>
      <c r="B11"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7</v>
      </c>
      <c r="C1" s="2" t="s">
        <v>28</v>
      </c>
    </row>
    <row r="2" spans="1:3">
      <c r="A2" s="4" t="s">
        <v>529</v>
      </c>
    </row>
    <row r="3" spans="1:3">
      <c r="A3" s="3" t="s">
        <v>520</v>
      </c>
    </row>
    <row r="4" spans="1:3">
      <c r="A4" s="4" t="s">
        <v>266</v>
      </c>
      <c r="B4" s="6" t="n">
        <v>1323</v>
      </c>
      <c r="C4" s="6" t="n">
        <v>1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530</v>
      </c>
      <c r="B1" s="2" t="s">
        <v>1</v>
      </c>
      <c r="D1" s="2" t="s">
        <v>336</v>
      </c>
    </row>
    <row r="2" spans="1:4">
      <c r="B2" s="2" t="s">
        <v>27</v>
      </c>
      <c r="C2" s="2" t="s">
        <v>65</v>
      </c>
      <c r="D2" s="2" t="s">
        <v>28</v>
      </c>
    </row>
    <row r="3" spans="1:4">
      <c r="A3" s="3" t="s">
        <v>152</v>
      </c>
    </row>
    <row r="4" spans="1:4">
      <c r="A4" s="4" t="s">
        <v>531</v>
      </c>
      <c r="B4" s="6" t="n">
        <v>43</v>
      </c>
      <c r="C4" s="6" t="n">
        <v>36</v>
      </c>
      <c r="D4" s="6" t="n">
        <v>143</v>
      </c>
    </row>
    <row r="5" spans="1:4">
      <c r="A5" s="4" t="s">
        <v>532</v>
      </c>
      <c r="B5" s="5" t="n">
        <v>41</v>
      </c>
      <c r="C5" s="6" t="n">
        <v>37</v>
      </c>
      <c r="D5" s="6" t="n">
        <v>149</v>
      </c>
    </row>
    <row r="6" spans="1:4">
      <c r="A6" s="4" t="s">
        <v>533</v>
      </c>
      <c r="B6" s="6" t="n">
        <v>680</v>
      </c>
    </row>
    <row r="7" spans="1:4">
      <c r="A7" s="4" t="s">
        <v>534</v>
      </c>
      <c r="B7" s="4" t="s">
        <v>535</v>
      </c>
      <c r="C7" s="4" t="s">
        <v>536</v>
      </c>
      <c r="D7" s="4" t="s">
        <v>537</v>
      </c>
    </row>
    <row r="8" spans="1:4">
      <c r="A8" s="4" t="s">
        <v>538</v>
      </c>
      <c r="B8" s="4" t="s">
        <v>5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66</v>
      </c>
    </row>
    <row r="2" spans="1:2">
      <c r="A2" s="3" t="s">
        <v>152</v>
      </c>
    </row>
    <row r="3" spans="1:2">
      <c r="A3" s="4" t="s">
        <v>541</v>
      </c>
      <c r="B3" s="6" t="n">
        <v>166</v>
      </c>
    </row>
    <row r="4" spans="1:2">
      <c r="A4" s="4" t="s">
        <v>542</v>
      </c>
      <c r="B4" s="5" t="n">
        <v>143</v>
      </c>
    </row>
    <row r="5" spans="1:2">
      <c r="A5" s="4" t="s">
        <v>543</v>
      </c>
      <c r="B5" s="5" t="n">
        <v>147</v>
      </c>
    </row>
    <row r="6" spans="1:2">
      <c r="A6" s="4" t="s">
        <v>544</v>
      </c>
      <c r="B6" s="5" t="n">
        <v>151</v>
      </c>
    </row>
    <row r="7" spans="1:2">
      <c r="A7" s="4" t="s">
        <v>545</v>
      </c>
      <c r="B7" s="5" t="n">
        <v>116</v>
      </c>
    </row>
    <row r="8" spans="1:2">
      <c r="A8" s="4" t="s">
        <v>546</v>
      </c>
      <c r="B8" s="5" t="n">
        <v>723</v>
      </c>
    </row>
    <row r="9" spans="1:2">
      <c r="A9" s="4" t="s">
        <v>547</v>
      </c>
      <c r="B9" s="5" t="n">
        <v>173</v>
      </c>
    </row>
    <row r="10" spans="1:2">
      <c r="A10" s="4" t="s">
        <v>548</v>
      </c>
      <c r="B10" s="5" t="n">
        <v>146</v>
      </c>
    </row>
    <row r="11" spans="1:2">
      <c r="A11" s="4" t="s">
        <v>549</v>
      </c>
      <c r="B11" s="5" t="n">
        <v>146</v>
      </c>
    </row>
    <row r="12" spans="1:2">
      <c r="A12" s="4" t="s">
        <v>550</v>
      </c>
      <c r="B12" s="5" t="n">
        <v>146</v>
      </c>
    </row>
    <row r="13" spans="1:2">
      <c r="A13" s="4" t="s">
        <v>551</v>
      </c>
      <c r="B13" s="5" t="n">
        <v>110</v>
      </c>
    </row>
    <row r="14" spans="1:2">
      <c r="A14" s="4" t="s">
        <v>552</v>
      </c>
      <c r="B14" s="6" t="n">
        <v>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553</v>
      </c>
      <c r="B1" s="2" t="s">
        <v>1</v>
      </c>
    </row>
    <row r="2" spans="1:3">
      <c r="B2" s="2" t="s">
        <v>554</v>
      </c>
      <c r="C2" s="2" t="s">
        <v>555</v>
      </c>
    </row>
    <row r="3" spans="1:3">
      <c r="A3" s="3" t="s">
        <v>556</v>
      </c>
    </row>
    <row r="4" spans="1:3">
      <c r="A4" s="4" t="s">
        <v>557</v>
      </c>
      <c r="B4" s="6" t="n">
        <v>100</v>
      </c>
      <c r="C4" s="6" t="n">
        <v>100</v>
      </c>
    </row>
    <row r="5" spans="1:3">
      <c r="A5" s="4" t="s">
        <v>558</v>
      </c>
    </row>
    <row r="6" spans="1:3">
      <c r="A6" s="3" t="s">
        <v>556</v>
      </c>
    </row>
    <row r="7" spans="1:3">
      <c r="A7" s="4" t="s">
        <v>559</v>
      </c>
      <c r="B7" s="4" t="s">
        <v>317</v>
      </c>
    </row>
    <row r="8" spans="1:3">
      <c r="A8" s="4" t="s">
        <v>495</v>
      </c>
      <c r="B8" s="4" t="s">
        <v>560</v>
      </c>
    </row>
    <row r="9" spans="1:3">
      <c r="A9" s="4" t="s">
        <v>561</v>
      </c>
      <c r="B9" s="4" t="s">
        <v>562</v>
      </c>
    </row>
    <row r="10" spans="1:3">
      <c r="A10" s="4" t="s">
        <v>557</v>
      </c>
      <c r="B10" s="6" t="n">
        <v>100</v>
      </c>
    </row>
    <row r="11" spans="1:3">
      <c r="A11" s="4" t="s">
        <v>563</v>
      </c>
      <c r="B11" s="5" t="n">
        <v>0</v>
      </c>
    </row>
    <row r="12" spans="1:3">
      <c r="A12" s="4" t="s">
        <v>564</v>
      </c>
      <c r="B12" s="5" t="n">
        <v>4</v>
      </c>
    </row>
    <row r="13" spans="1:3">
      <c r="A13" s="4" t="s">
        <v>565</v>
      </c>
      <c r="B13"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7</v>
      </c>
      <c r="C2" s="2" t="s">
        <v>65</v>
      </c>
    </row>
    <row r="3" spans="1:3">
      <c r="A3" s="4" t="s">
        <v>567</v>
      </c>
    </row>
    <row r="4" spans="1:3">
      <c r="A4" s="3" t="s">
        <v>568</v>
      </c>
    </row>
    <row r="5" spans="1:3">
      <c r="A5" s="4" t="s">
        <v>569</v>
      </c>
      <c r="B5" s="4" t="s">
        <v>570</v>
      </c>
    </row>
    <row r="6" spans="1:3">
      <c r="A6" s="4" t="s">
        <v>571</v>
      </c>
      <c r="B6" s="4" t="s">
        <v>572</v>
      </c>
    </row>
    <row r="7" spans="1:3">
      <c r="A7" s="4" t="s">
        <v>573</v>
      </c>
      <c r="B7" s="4" t="s">
        <v>574</v>
      </c>
    </row>
    <row r="8" spans="1:3">
      <c r="A8" s="4" t="s">
        <v>575</v>
      </c>
      <c r="B8" s="4" t="s">
        <v>576</v>
      </c>
    </row>
    <row r="9" spans="1:3">
      <c r="A9" s="4" t="s">
        <v>577</v>
      </c>
      <c r="B9" s="4" t="s">
        <v>574</v>
      </c>
    </row>
    <row r="10" spans="1:3">
      <c r="A10" s="4" t="s">
        <v>578</v>
      </c>
      <c r="B10" s="6" t="n">
        <v>15000</v>
      </c>
      <c r="C10" s="6" t="n">
        <v>28000</v>
      </c>
    </row>
    <row r="11" spans="1:3">
      <c r="A11" s="4" t="s">
        <v>579</v>
      </c>
    </row>
    <row r="12" spans="1:3">
      <c r="A12" s="3" t="s">
        <v>568</v>
      </c>
    </row>
    <row r="13" spans="1:3">
      <c r="A13" s="4" t="s">
        <v>573</v>
      </c>
      <c r="B13" s="4" t="s">
        <v>580</v>
      </c>
    </row>
    <row r="14" spans="1:3">
      <c r="A14" s="4" t="s">
        <v>581</v>
      </c>
    </row>
    <row r="15" spans="1:3">
      <c r="A15" s="3" t="s">
        <v>568</v>
      </c>
    </row>
    <row r="16" spans="1:3">
      <c r="A16" s="4" t="s">
        <v>569</v>
      </c>
      <c r="B16" s="4" t="s">
        <v>570</v>
      </c>
    </row>
    <row r="17" spans="1:3">
      <c r="A17" s="4" t="s">
        <v>578</v>
      </c>
      <c r="B17" s="6" t="n">
        <v>0</v>
      </c>
    </row>
    <row r="18" spans="1:3">
      <c r="A18" s="4" t="s">
        <v>582</v>
      </c>
      <c r="B18" s="4" t="s">
        <v>5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7</v>
      </c>
      <c r="C1" s="2" t="s">
        <v>28</v>
      </c>
      <c r="D1" s="2" t="s">
        <v>65</v>
      </c>
      <c r="E1" s="2" t="s">
        <v>425</v>
      </c>
    </row>
    <row r="2" spans="1:5">
      <c r="A2" s="3" t="s">
        <v>585</v>
      </c>
    </row>
    <row r="3" spans="1:5">
      <c r="A3" s="4" t="s">
        <v>586</v>
      </c>
      <c r="B3" s="6" t="n">
        <v>27779</v>
      </c>
      <c r="C3" s="6" t="n">
        <v>9877</v>
      </c>
      <c r="D3" s="6" t="n">
        <v>11879</v>
      </c>
    </row>
    <row r="4" spans="1:5">
      <c r="A4" s="4" t="s">
        <v>587</v>
      </c>
      <c r="B4" s="5" t="n">
        <v>143610</v>
      </c>
      <c r="C4" s="5" t="n">
        <v>143380</v>
      </c>
    </row>
    <row r="5" spans="1:5">
      <c r="A5" s="4" t="s">
        <v>588</v>
      </c>
      <c r="B5" s="5" t="n">
        <v>887</v>
      </c>
      <c r="C5" s="5" t="n">
        <v>887</v>
      </c>
      <c r="E5" s="6" t="n">
        <v>900</v>
      </c>
    </row>
    <row r="6" spans="1:5">
      <c r="A6" s="4" t="s">
        <v>589</v>
      </c>
      <c r="B6" s="5" t="n">
        <v>75261</v>
      </c>
      <c r="C6" s="5" t="n">
        <v>76515</v>
      </c>
    </row>
    <row r="7" spans="1:5">
      <c r="A7" s="4" t="s">
        <v>590</v>
      </c>
      <c r="B7" s="5" t="n">
        <v>87715</v>
      </c>
      <c r="C7" s="5" t="n">
        <v>68300</v>
      </c>
    </row>
    <row r="8" spans="1:5">
      <c r="A8" s="4" t="s">
        <v>591</v>
      </c>
    </row>
    <row r="9" spans="1:5">
      <c r="A9" s="3" t="s">
        <v>585</v>
      </c>
    </row>
    <row r="10" spans="1:5">
      <c r="A10" s="4" t="s">
        <v>586</v>
      </c>
      <c r="B10" s="5" t="n">
        <v>27830</v>
      </c>
      <c r="C10" s="5" t="n">
        <v>9928</v>
      </c>
    </row>
    <row r="11" spans="1:5">
      <c r="A11" s="4" t="s">
        <v>587</v>
      </c>
      <c r="B11" s="5" t="n">
        <v>143610</v>
      </c>
      <c r="C11" s="5" t="n">
        <v>143380</v>
      </c>
    </row>
    <row r="12" spans="1:5">
      <c r="A12" s="4" t="s">
        <v>588</v>
      </c>
      <c r="B12" s="5" t="n">
        <v>887</v>
      </c>
      <c r="C12" s="5" t="n">
        <v>887</v>
      </c>
    </row>
    <row r="13" spans="1:5">
      <c r="A13" s="4" t="s">
        <v>592</v>
      </c>
      <c r="B13" s="5" t="n">
        <v>762</v>
      </c>
      <c r="C13" s="5" t="n">
        <v>711</v>
      </c>
    </row>
    <row r="14" spans="1:5">
      <c r="A14" s="4" t="s">
        <v>589</v>
      </c>
      <c r="B14" s="5" t="n">
        <v>75261</v>
      </c>
      <c r="C14" s="5" t="n">
        <v>76515</v>
      </c>
    </row>
    <row r="15" spans="1:5">
      <c r="A15" s="4" t="s">
        <v>590</v>
      </c>
      <c r="B15" s="5" t="n">
        <v>87715</v>
      </c>
      <c r="C15" s="5" t="n">
        <v>68300</v>
      </c>
    </row>
    <row r="16" spans="1:5">
      <c r="A16" s="4" t="s">
        <v>593</v>
      </c>
      <c r="B16" s="5" t="n">
        <v>373</v>
      </c>
      <c r="C16" s="5" t="n">
        <v>356</v>
      </c>
    </row>
    <row r="17" spans="1:5">
      <c r="A17" s="4" t="s">
        <v>594</v>
      </c>
    </row>
    <row r="18" spans="1:5">
      <c r="A18" s="3" t="s">
        <v>585</v>
      </c>
    </row>
    <row r="19" spans="1:5">
      <c r="A19" s="4" t="s">
        <v>595</v>
      </c>
      <c r="B19" s="5" t="n">
        <v>27830</v>
      </c>
      <c r="C19" s="5" t="n">
        <v>9928</v>
      </c>
    </row>
    <row r="20" spans="1:5">
      <c r="A20" s="4" t="s">
        <v>596</v>
      </c>
      <c r="B20" s="5" t="n">
        <v>142324</v>
      </c>
      <c r="C20" s="5" t="n">
        <v>140989</v>
      </c>
    </row>
    <row r="21" spans="1:5">
      <c r="A21" s="4" t="s">
        <v>597</v>
      </c>
      <c r="B21" s="5" t="n">
        <v>887</v>
      </c>
      <c r="C21" s="5" t="n">
        <v>887</v>
      </c>
    </row>
    <row r="22" spans="1:5">
      <c r="A22" s="4" t="s">
        <v>598</v>
      </c>
      <c r="B22" s="5" t="n">
        <v>762</v>
      </c>
      <c r="C22" s="5" t="n">
        <v>711</v>
      </c>
    </row>
    <row r="23" spans="1:5">
      <c r="A23" s="4" t="s">
        <v>599</v>
      </c>
      <c r="B23" s="5" t="n">
        <v>56211</v>
      </c>
      <c r="C23" s="5" t="n">
        <v>57386</v>
      </c>
    </row>
    <row r="24" spans="1:5">
      <c r="A24" s="4" t="s">
        <v>600</v>
      </c>
      <c r="B24" s="5" t="n">
        <v>88733</v>
      </c>
      <c r="C24" s="5" t="n">
        <v>68865</v>
      </c>
    </row>
    <row r="25" spans="1:5">
      <c r="A25" s="4" t="s">
        <v>601</v>
      </c>
      <c r="B25" s="5" t="n">
        <v>373</v>
      </c>
      <c r="C25" s="5" t="n">
        <v>356</v>
      </c>
    </row>
    <row r="26" spans="1:5">
      <c r="A26" s="4" t="s">
        <v>602</v>
      </c>
    </row>
    <row r="27" spans="1:5">
      <c r="A27" s="3" t="s">
        <v>585</v>
      </c>
    </row>
    <row r="28" spans="1:5">
      <c r="A28" s="4" t="s">
        <v>595</v>
      </c>
      <c r="B28" s="5" t="n">
        <v>27830</v>
      </c>
      <c r="C28" s="5" t="n">
        <v>9928</v>
      </c>
    </row>
    <row r="29" spans="1:5">
      <c r="A29" s="4" t="s">
        <v>603</v>
      </c>
    </row>
    <row r="30" spans="1:5">
      <c r="A30" s="3" t="s">
        <v>585</v>
      </c>
    </row>
    <row r="31" spans="1:5">
      <c r="A31" s="4" t="s">
        <v>596</v>
      </c>
      <c r="B31" s="5" t="n">
        <v>142324</v>
      </c>
      <c r="C31" s="5" t="n">
        <v>140989</v>
      </c>
    </row>
    <row r="32" spans="1:5">
      <c r="A32" s="4" t="s">
        <v>597</v>
      </c>
      <c r="B32" s="5" t="n">
        <v>887</v>
      </c>
      <c r="C32" s="5" t="n">
        <v>887</v>
      </c>
    </row>
    <row r="33" spans="1:5">
      <c r="A33" s="4" t="s">
        <v>598</v>
      </c>
      <c r="B33" s="5" t="n">
        <v>762</v>
      </c>
      <c r="C33" s="5" t="n">
        <v>711</v>
      </c>
    </row>
    <row r="34" spans="1:5">
      <c r="A34" s="4" t="s">
        <v>599</v>
      </c>
      <c r="B34" s="5" t="n">
        <v>56211</v>
      </c>
      <c r="C34" s="5" t="n">
        <v>57386</v>
      </c>
    </row>
    <row r="35" spans="1:5">
      <c r="A35" s="4" t="s">
        <v>600</v>
      </c>
      <c r="B35" s="5" t="n">
        <v>88733</v>
      </c>
      <c r="C35" s="5" t="n">
        <v>68865</v>
      </c>
    </row>
    <row r="36" spans="1:5">
      <c r="A36" s="4" t="s">
        <v>601</v>
      </c>
      <c r="B36" s="6" t="n">
        <v>373</v>
      </c>
      <c r="C36" s="6" t="n">
        <v>3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7</v>
      </c>
      <c r="C1" s="2" t="s">
        <v>28</v>
      </c>
    </row>
    <row r="2" spans="1:3">
      <c r="A2" s="3" t="s">
        <v>585</v>
      </c>
    </row>
    <row r="3" spans="1:3">
      <c r="A3" s="4" t="s">
        <v>605</v>
      </c>
      <c r="B3" s="6" t="n">
        <v>10663</v>
      </c>
      <c r="C3" s="6" t="n">
        <v>11616</v>
      </c>
    </row>
    <row r="4" spans="1:3">
      <c r="A4" s="4" t="s">
        <v>606</v>
      </c>
      <c r="B4" s="5" t="n">
        <v>887</v>
      </c>
      <c r="C4" s="5" t="n">
        <v>887</v>
      </c>
    </row>
    <row r="5" spans="1:3">
      <c r="A5" s="4" t="s">
        <v>467</v>
      </c>
      <c r="B5" s="5" t="n">
        <v>11550</v>
      </c>
      <c r="C5" s="5" t="n">
        <v>12503</v>
      </c>
    </row>
    <row r="6" spans="1:3">
      <c r="A6" s="4" t="s">
        <v>607</v>
      </c>
    </row>
    <row r="7" spans="1:3">
      <c r="A7" s="3" t="s">
        <v>585</v>
      </c>
    </row>
    <row r="8" spans="1:3">
      <c r="A8" s="4" t="s">
        <v>605</v>
      </c>
      <c r="B8" s="5" t="n">
        <v>10663</v>
      </c>
      <c r="C8" s="5" t="n">
        <v>11616</v>
      </c>
    </row>
    <row r="9" spans="1:3">
      <c r="A9" s="4" t="s">
        <v>606</v>
      </c>
      <c r="B9" s="5" t="n">
        <v>887</v>
      </c>
      <c r="C9" s="5" t="n">
        <v>887</v>
      </c>
    </row>
    <row r="10" spans="1:3">
      <c r="A10" s="4" t="s">
        <v>467</v>
      </c>
      <c r="B10" s="6" t="n">
        <v>11550</v>
      </c>
      <c r="C10" s="6" t="n">
        <v>12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336</v>
      </c>
    </row>
    <row r="2" spans="1:3">
      <c r="B2" s="2" t="s">
        <v>27</v>
      </c>
      <c r="C2" s="2" t="s">
        <v>28</v>
      </c>
    </row>
    <row r="3" spans="1:3">
      <c r="A3" s="4" t="s">
        <v>609</v>
      </c>
    </row>
    <row r="4" spans="1:3">
      <c r="A4" s="3" t="s">
        <v>610</v>
      </c>
    </row>
    <row r="5" spans="1:3">
      <c r="A5" s="4" t="s">
        <v>611</v>
      </c>
      <c r="B5" s="6" t="n">
        <v>11616</v>
      </c>
      <c r="C5" s="6" t="n">
        <v>6135</v>
      </c>
    </row>
    <row r="6" spans="1:3">
      <c r="A6" s="4" t="s">
        <v>612</v>
      </c>
      <c r="B6" s="5" t="n">
        <v>595</v>
      </c>
      <c r="C6" s="5" t="n">
        <v>-306</v>
      </c>
    </row>
    <row r="7" spans="1:3">
      <c r="A7" s="4" t="s">
        <v>613</v>
      </c>
      <c r="C7" s="5" t="n">
        <v>7620</v>
      </c>
    </row>
    <row r="8" spans="1:3">
      <c r="A8" s="4" t="s">
        <v>614</v>
      </c>
      <c r="B8" s="5" t="n">
        <v>-1548</v>
      </c>
      <c r="C8" s="5" t="n">
        <v>-1833</v>
      </c>
    </row>
    <row r="9" spans="1:3">
      <c r="A9" s="4" t="s">
        <v>615</v>
      </c>
      <c r="B9" s="5" t="n">
        <v>10663</v>
      </c>
      <c r="C9" s="5" t="n">
        <v>11616</v>
      </c>
    </row>
    <row r="10" spans="1:3">
      <c r="A10" s="4" t="s">
        <v>616</v>
      </c>
    </row>
    <row r="11" spans="1:3">
      <c r="A11" s="3" t="s">
        <v>610</v>
      </c>
    </row>
    <row r="12" spans="1:3">
      <c r="A12" s="4" t="s">
        <v>611</v>
      </c>
      <c r="B12" s="5" t="n">
        <v>887</v>
      </c>
      <c r="C12" s="5" t="n">
        <v>896</v>
      </c>
    </row>
    <row r="13" spans="1:3">
      <c r="A13" s="4" t="s">
        <v>617</v>
      </c>
      <c r="C13" s="5" t="n">
        <v>-9</v>
      </c>
    </row>
    <row r="14" spans="1:3">
      <c r="A14" s="4" t="s">
        <v>615</v>
      </c>
      <c r="B14" s="6" t="n">
        <v>887</v>
      </c>
      <c r="C14" s="6" t="n">
        <v>8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8</v>
      </c>
      <c r="B1" s="2" t="s">
        <v>466</v>
      </c>
      <c r="C1" s="2" t="s">
        <v>286</v>
      </c>
      <c r="D1" s="2" t="s">
        <v>619</v>
      </c>
    </row>
    <row r="2" spans="1:4">
      <c r="A2" s="3" t="s">
        <v>620</v>
      </c>
    </row>
    <row r="3" spans="1:4">
      <c r="A3" s="4" t="s">
        <v>34</v>
      </c>
      <c r="B3" s="6" t="n">
        <v>887000</v>
      </c>
      <c r="C3" s="6" t="n">
        <v>887000</v>
      </c>
      <c r="D3" s="6" t="n">
        <v>900000</v>
      </c>
    </row>
    <row r="4" spans="1:4">
      <c r="A4" s="4" t="s">
        <v>621</v>
      </c>
    </row>
    <row r="5" spans="1:4">
      <c r="A5" s="3" t="s">
        <v>620</v>
      </c>
    </row>
    <row r="6" spans="1:4">
      <c r="A6" s="4" t="s">
        <v>622</v>
      </c>
      <c r="B6" s="5" t="n">
        <v>10663000</v>
      </c>
      <c r="C6" s="5" t="n">
        <v>11616000</v>
      </c>
    </row>
    <row r="7" spans="1:4">
      <c r="A7" s="4" t="s">
        <v>623</v>
      </c>
    </row>
    <row r="8" spans="1:4">
      <c r="A8" s="3" t="s">
        <v>620</v>
      </c>
    </row>
    <row r="9" spans="1:4">
      <c r="A9" s="4" t="s">
        <v>34</v>
      </c>
      <c r="B9" s="6" t="n">
        <v>887000</v>
      </c>
      <c r="C9" s="6" t="n">
        <v>887000</v>
      </c>
    </row>
    <row r="10" spans="1:4">
      <c r="A10" s="4" t="s">
        <v>624</v>
      </c>
      <c r="B10" s="5" t="n">
        <v>0</v>
      </c>
      <c r="C10" s="5" t="n">
        <v>0</v>
      </c>
    </row>
    <row r="11" spans="1:4">
      <c r="A11" s="4" t="s">
        <v>625</v>
      </c>
    </row>
    <row r="12" spans="1:4">
      <c r="A12" s="3" t="s">
        <v>620</v>
      </c>
    </row>
    <row r="13" spans="1:4">
      <c r="A13" s="4" t="s">
        <v>626</v>
      </c>
      <c r="B13" s="7" t="n">
        <v>0.15</v>
      </c>
      <c r="C13" s="7" t="n">
        <v>0.15</v>
      </c>
    </row>
    <row r="14" spans="1:4">
      <c r="A14" s="4" t="s">
        <v>627</v>
      </c>
    </row>
    <row r="15" spans="1:4">
      <c r="A15" s="3" t="s">
        <v>620</v>
      </c>
    </row>
    <row r="16" spans="1:4">
      <c r="A16" s="4" t="s">
        <v>626</v>
      </c>
      <c r="B16" s="7" t="n">
        <v>0.75</v>
      </c>
      <c r="C16" s="7" t="n">
        <v>0.72</v>
      </c>
    </row>
    <row r="17" spans="1:4">
      <c r="A17" s="4" t="s">
        <v>628</v>
      </c>
    </row>
    <row r="18" spans="1:4">
      <c r="A18" s="3" t="s">
        <v>620</v>
      </c>
    </row>
    <row r="19" spans="1:4">
      <c r="A19" s="4" t="s">
        <v>626</v>
      </c>
      <c r="B19" s="7" t="n">
        <v>0.26</v>
      </c>
      <c r="C19" s="7" t="n">
        <v>0.33</v>
      </c>
    </row>
    <row r="20" spans="1:4">
      <c r="A20" s="4" t="s">
        <v>629</v>
      </c>
    </row>
    <row r="21" spans="1:4">
      <c r="A21" s="3" t="s">
        <v>620</v>
      </c>
    </row>
    <row r="22" spans="1:4">
      <c r="A22" s="4" t="s">
        <v>624</v>
      </c>
      <c r="B22" s="5" t="n">
        <v>0</v>
      </c>
      <c r="C2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630</v>
      </c>
      <c r="B1" s="2" t="s">
        <v>1</v>
      </c>
      <c r="C1" s="2" t="s">
        <v>336</v>
      </c>
    </row>
    <row r="2" spans="1:5">
      <c r="B2" s="2" t="s">
        <v>27</v>
      </c>
      <c r="C2" s="2" t="s">
        <v>28</v>
      </c>
      <c r="D2" s="2" t="s">
        <v>631</v>
      </c>
      <c r="E2" s="2" t="s">
        <v>298</v>
      </c>
    </row>
    <row r="3" spans="1:5">
      <c r="A3" s="3" t="s">
        <v>632</v>
      </c>
    </row>
    <row r="4" spans="1:5">
      <c r="A4" s="4" t="s">
        <v>633</v>
      </c>
      <c r="B4" s="4" t="s">
        <v>634</v>
      </c>
    </row>
    <row r="5" spans="1:5">
      <c r="A5" s="4" t="s">
        <v>635</v>
      </c>
    </row>
    <row r="6" spans="1:5">
      <c r="A6" s="3" t="s">
        <v>632</v>
      </c>
    </row>
    <row r="7" spans="1:5">
      <c r="A7" s="4" t="s">
        <v>636</v>
      </c>
      <c r="B7" s="6" t="n">
        <v>12000</v>
      </c>
    </row>
    <row r="8" spans="1:5">
      <c r="A8" s="4" t="s">
        <v>637</v>
      </c>
    </row>
    <row r="9" spans="1:5">
      <c r="A9" s="3" t="s">
        <v>632</v>
      </c>
    </row>
    <row r="10" spans="1:5">
      <c r="A10" s="4" t="s">
        <v>636</v>
      </c>
      <c r="B10" s="6" t="n">
        <v>6000</v>
      </c>
    </row>
    <row r="11" spans="1:5">
      <c r="A11" s="4" t="s">
        <v>638</v>
      </c>
    </row>
    <row r="12" spans="1:5">
      <c r="A12" s="3" t="s">
        <v>632</v>
      </c>
    </row>
    <row r="13" spans="1:5">
      <c r="A13" s="4" t="s">
        <v>639</v>
      </c>
      <c r="B13" s="4" t="s">
        <v>485</v>
      </c>
      <c r="C13" s="4" t="s">
        <v>485</v>
      </c>
    </row>
    <row r="14" spans="1:5">
      <c r="A14" s="4" t="s">
        <v>640</v>
      </c>
    </row>
    <row r="15" spans="1:5">
      <c r="A15" s="3" t="s">
        <v>632</v>
      </c>
    </row>
    <row r="16" spans="1:5">
      <c r="A16" s="4" t="s">
        <v>636</v>
      </c>
      <c r="C16" s="6" t="n">
        <v>800</v>
      </c>
      <c r="D16" s="6" t="n">
        <v>800</v>
      </c>
    </row>
    <row r="17" spans="1:5">
      <c r="A17" s="4" t="s">
        <v>641</v>
      </c>
    </row>
    <row r="18" spans="1:5">
      <c r="A18" s="3" t="s">
        <v>632</v>
      </c>
    </row>
    <row r="19" spans="1:5">
      <c r="A19" s="4" t="s">
        <v>642</v>
      </c>
      <c r="C19" s="6" t="n">
        <v>407000</v>
      </c>
    </row>
    <row r="20" spans="1:5">
      <c r="A20" s="4" t="s">
        <v>643</v>
      </c>
    </row>
    <row r="21" spans="1:5">
      <c r="A21" s="3" t="s">
        <v>632</v>
      </c>
    </row>
    <row r="22" spans="1:5">
      <c r="A22" s="4" t="s">
        <v>642</v>
      </c>
      <c r="E22" s="6" t="n">
        <v>402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4</v>
      </c>
      <c r="B1" s="2" t="s">
        <v>1</v>
      </c>
    </row>
    <row r="2" spans="1:2">
      <c r="B2" s="2" t="s">
        <v>645</v>
      </c>
    </row>
    <row r="3" spans="1:2">
      <c r="A3" s="3" t="s">
        <v>168</v>
      </c>
    </row>
    <row r="4" spans="1:2">
      <c r="A4" s="4" t="s">
        <v>646</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7</v>
      </c>
      <c r="C2" s="2" t="s">
        <v>65</v>
      </c>
    </row>
    <row r="3" spans="1:3">
      <c r="A3" s="3" t="s">
        <v>648</v>
      </c>
    </row>
    <row r="4" spans="1:3">
      <c r="A4" s="4" t="s">
        <v>649</v>
      </c>
      <c r="B4" s="6" t="n">
        <v>2636</v>
      </c>
      <c r="C4" s="6" t="n">
        <v>2566</v>
      </c>
    </row>
    <row r="5" spans="1:3">
      <c r="A5" s="4" t="s">
        <v>650</v>
      </c>
      <c r="B5" s="5" t="n">
        <v>1188</v>
      </c>
      <c r="C5" s="5" t="n">
        <v>1258</v>
      </c>
    </row>
    <row r="6" spans="1:3">
      <c r="A6" s="4" t="s">
        <v>651</v>
      </c>
      <c r="B6" s="5" t="n">
        <v>361</v>
      </c>
      <c r="C6" s="5" t="n">
        <v>59</v>
      </c>
    </row>
    <row r="7" spans="1:3">
      <c r="A7" s="4" t="s">
        <v>652</v>
      </c>
    </row>
    <row r="8" spans="1:3">
      <c r="A8" s="3" t="s">
        <v>648</v>
      </c>
    </row>
    <row r="9" spans="1:3">
      <c r="A9" s="4" t="s">
        <v>649</v>
      </c>
      <c r="B9" s="5" t="n">
        <v>-307</v>
      </c>
      <c r="C9" s="5" t="n">
        <v>-131</v>
      </c>
    </row>
    <row r="10" spans="1:3">
      <c r="A10" s="4" t="s">
        <v>651</v>
      </c>
      <c r="B10" s="5" t="n">
        <v>-108</v>
      </c>
      <c r="C10" s="5" t="n">
        <v>72</v>
      </c>
    </row>
    <row r="11" spans="1:3">
      <c r="A11" s="4" t="s">
        <v>653</v>
      </c>
    </row>
    <row r="12" spans="1:3">
      <c r="A12" s="3" t="s">
        <v>648</v>
      </c>
    </row>
    <row r="13" spans="1:3">
      <c r="A13" s="4" t="s">
        <v>649</v>
      </c>
      <c r="B13" s="5" t="n">
        <v>2507</v>
      </c>
      <c r="C13" s="5" t="n">
        <v>2409</v>
      </c>
    </row>
    <row r="14" spans="1:3">
      <c r="A14" s="4" t="s">
        <v>650</v>
      </c>
      <c r="B14" s="5" t="n">
        <v>942</v>
      </c>
      <c r="C14" s="5" t="n">
        <v>969</v>
      </c>
    </row>
    <row r="15" spans="1:3">
      <c r="A15" s="4" t="s">
        <v>651</v>
      </c>
      <c r="B15" s="5" t="n">
        <v>279</v>
      </c>
      <c r="C15" s="5" t="n">
        <v>-12</v>
      </c>
    </row>
    <row r="16" spans="1:3">
      <c r="A16" s="4" t="s">
        <v>654</v>
      </c>
    </row>
    <row r="17" spans="1:3">
      <c r="A17" s="3" t="s">
        <v>648</v>
      </c>
    </row>
    <row r="18" spans="1:3">
      <c r="A18" s="4" t="s">
        <v>649</v>
      </c>
      <c r="B18" s="5" t="n">
        <v>436</v>
      </c>
      <c r="C18" s="5" t="n">
        <v>288</v>
      </c>
    </row>
    <row r="19" spans="1:3">
      <c r="A19" s="4" t="s">
        <v>650</v>
      </c>
      <c r="B19" s="5" t="n">
        <v>248</v>
      </c>
      <c r="C19" s="5" t="n">
        <v>283</v>
      </c>
    </row>
    <row r="20" spans="1:3">
      <c r="A20" s="4" t="s">
        <v>651</v>
      </c>
      <c r="B20" s="5" t="n">
        <v>188</v>
      </c>
      <c r="C20" s="5" t="n">
        <v>5</v>
      </c>
    </row>
    <row r="21" spans="1:3">
      <c r="A21" s="4" t="s">
        <v>655</v>
      </c>
    </row>
    <row r="22" spans="1:3">
      <c r="A22" s="3" t="s">
        <v>648</v>
      </c>
    </row>
    <row r="23" spans="1:3">
      <c r="A23" s="4" t="s">
        <v>650</v>
      </c>
      <c r="B23" s="5" t="n">
        <v>-2</v>
      </c>
      <c r="C23" s="5" t="n">
        <v>6</v>
      </c>
    </row>
    <row r="24" spans="1:3">
      <c r="A24" s="4" t="s">
        <v>651</v>
      </c>
      <c r="B24" s="6" t="n">
        <v>2</v>
      </c>
      <c r="C24"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38:37Z</dcterms:created>
  <dcterms:modified xmlns:dcterms="http://purl.org/dc/terms/" xmlns:xsi="http://www.w3.org/2001/XMLSchema-instance" xsi:type="dcterms:W3CDTF">2019-05-10T12:38:37Z</dcterms:modified>
</cp:coreProperties>
</file>